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and Accou" sheetId="8" r:id="rId8"/>
    <s:sheet name="Recently Issued Accounting Stan" sheetId="9" r:id="rId9"/>
    <s:sheet name="Share-Based Compensation Plans" sheetId="10" r:id="rId10"/>
    <s:sheet name="Acquisitions" sheetId="11" r:id="rId11"/>
    <s:sheet name="Restructuring Costs" sheetId="12" r:id="rId12"/>
    <s:sheet name="Income Taxes" sheetId="13" r:id="rId13"/>
    <s:sheet name="Net Earnings Per Share" sheetId="14" r:id="rId14"/>
    <s:sheet name="Goodwill and Other Intangible A" sheetId="15" r:id="rId15"/>
    <s:sheet name="Debt" sheetId="16" r:id="rId16"/>
    <s:sheet name="Retirement Plans" sheetId="17" r:id="rId17"/>
    <s:sheet name="Shareholders' Equity" sheetId="18" r:id="rId18"/>
    <s:sheet name="Interest and Other Expenses" sheetId="19" r:id="rId19"/>
    <s:sheet name="Derivative Financial Instrument" sheetId="20" r:id="rId20"/>
    <s:sheet name="Segment Data" sheetId="21" r:id="rId21"/>
    <s:sheet name="Basis of Presentation and Acc22" sheetId="22" r:id="rId22"/>
    <s:sheet name="Restructuring Costs (Tables)" sheetId="23" r:id="rId23"/>
    <s:sheet name="Net Earnings Per Share (Tables)" sheetId="24" r:id="rId24"/>
    <s:sheet name="Goodwill and Other Intangible25" sheetId="25" r:id="rId25"/>
    <s:sheet name="Retirement Plans (Tables)" sheetId="26" r:id="rId26"/>
    <s:sheet name="Shareholders' Equity (Tables)" sheetId="27" r:id="rId27"/>
    <s:sheet name="Interest and Other Expenses (Ta" sheetId="28" r:id="rId28"/>
    <s:sheet name="Derivative Financial Instrume29" sheetId="29" r:id="rId29"/>
    <s:sheet name="Segment Data (Tables)" sheetId="30" r:id="rId30"/>
    <s:sheet name="Basis of Presentation and Acc31" sheetId="31" r:id="rId31"/>
    <s:sheet name="Basis of Presentation and Acc32" sheetId="32" r:id="rId32"/>
    <s:sheet name="Share-Based Compensation Plans " sheetId="33" r:id="rId33"/>
    <s:sheet name="Acquisitions (Details)" sheetId="34" r:id="rId34"/>
    <s:sheet name="Restructuring Costs (Details)" sheetId="35" r:id="rId35"/>
    <s:sheet name="Income Taxes (Details)" sheetId="36" r:id="rId36"/>
    <s:sheet name="Net Earnings Per Share (Details" sheetId="37" r:id="rId37"/>
    <s:sheet name="Goodwill and Other Intangible38" sheetId="38" r:id="rId38"/>
    <s:sheet name="Goodwill and Other Intangible39" sheetId="39" r:id="rId39"/>
    <s:sheet name="Goodwill and Other Intangible40" sheetId="40" r:id="rId40"/>
    <s:sheet name="Debt (Details)" sheetId="41" r:id="rId41"/>
    <s:sheet name="Retirement Plans (Details)" sheetId="42" r:id="rId42"/>
    <s:sheet name="Shareholders' Equity  - Compone" sheetId="43" r:id="rId43"/>
    <s:sheet name="Shareholders' Equity  - Noncont" sheetId="44" r:id="rId44"/>
    <s:sheet name="Shareholders' Equity  - Dividen" sheetId="45" r:id="rId45"/>
    <s:sheet name="Shareholders' Equity  - Share R" sheetId="46" r:id="rId46"/>
    <s:sheet name="Interest and Other Expenses (De" sheetId="47" r:id="rId47"/>
    <s:sheet name="Derivative Financial Instrume48" sheetId="48" r:id="rId48"/>
    <s:sheet name="Segment Data (Details)" sheetId="49" r:id="rId49"/>
  </s:sheets>
  <s:definedNames/>
  <s:calcPr calcId="124519" calcMode="auto" fullCalcOnLoad="1"/>
</s:workbook>
</file>

<file path=xl/sharedStrings.xml><?xml version="1.0" encoding="utf-8"?>
<sst xmlns="http://schemas.openxmlformats.org/spreadsheetml/2006/main" uniqueCount="432">
  <si>
    <t>Document and Entity Information - shares</t>
  </si>
  <si>
    <t>9 Months Ended</t>
  </si>
  <si>
    <t>Sep. 30, 2015</t>
  </si>
  <si>
    <t>Oct. 28, 2015</t>
  </si>
  <si>
    <t>Document and Entity Information [Abstract]</t>
  </si>
  <si>
    <t>Entity Registrant Name</t>
  </si>
  <si>
    <t>ManpowerGroup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Millions</t>
  </si>
  <si>
    <t>Dec. 31, 2014</t>
  </si>
  <si>
    <t>CURRENT ASSETS:</t>
  </si>
  <si>
    <t>Cash and cash equivalents</t>
  </si>
  <si>
    <t>Accounts receivable, less allowance for doubtful accounts of $106.1 and $111.4, respectively</t>
  </si>
  <si>
    <t>Prepaid expenses and other assets</t>
  </si>
  <si>
    <t>Future income tax benefits</t>
  </si>
  <si>
    <t>Total current assets</t>
  </si>
  <si>
    <t>OTHER ASSETS:</t>
  </si>
  <si>
    <t>Goodwill</t>
  </si>
  <si>
    <t>Intangible assets, less accumulated amortization of $258.0 and $276.2, respectively</t>
  </si>
  <si>
    <t>Other assets</t>
  </si>
  <si>
    <t>Total other assets</t>
  </si>
  <si>
    <t>PROPERTY AND EQUIPMENT:</t>
  </si>
  <si>
    <t>Land, buildings, leasehold improvements and equipment</t>
  </si>
  <si>
    <t>Less: accumulated depreciation and amortization</t>
  </si>
  <si>
    <t>Net property and equipment</t>
  </si>
  <si>
    <t>Total assets</t>
  </si>
  <si>
    <t>CURRENT LIABILITIES:</t>
  </si>
  <si>
    <t>Accounts payable</t>
  </si>
  <si>
    <t>Employee compensation payable</t>
  </si>
  <si>
    <t>Accrued liabilities</t>
  </si>
  <si>
    <t>Accrued payroll taxes and insurance</t>
  </si>
  <si>
    <t>Value added taxes payable</t>
  </si>
  <si>
    <t>Short-term borrowings and current maturities of long-term debt</t>
  </si>
  <si>
    <t>Total current liabilities</t>
  </si>
  <si>
    <t>OTHER LIABILITIES:</t>
  </si>
  <si>
    <t>Long-term debt</t>
  </si>
  <si>
    <t>Other long-term liabilities</t>
  </si>
  <si>
    <t>Total other liabilities</t>
  </si>
  <si>
    <t>ManpowerGroup shareholders' equity</t>
  </si>
  <si>
    <t>Preferred stock, $.01 par value, authorized 25,000,000 shares, none issued</t>
  </si>
  <si>
    <t>Common stock, $.01 par value, authorized 125,000,000 shares, issued 114,398,190 and 112,876,552 shares, respectively</t>
  </si>
  <si>
    <t>Capital in excess of par value</t>
  </si>
  <si>
    <t>Retained earnings</t>
  </si>
  <si>
    <t>Accumulated other comprehensive loss</t>
  </si>
  <si>
    <t>Treasury stock at cost, 40,799,029 and 34,762,316 shares, respectively</t>
  </si>
  <si>
    <t>Total ManpowerGroup shareholders’ equity</t>
  </si>
  <si>
    <t>Noncontrolling interests</t>
  </si>
  <si>
    <t>Total shareholders’ equity</t>
  </si>
  <si>
    <t>Total liabilities and shareholders’ equity</t>
  </si>
  <si>
    <t>Consolidated Balance Sheets (Unaudited) (Parenthetical) - USD ($) $ in Millions</t>
  </si>
  <si>
    <t>Allowance for doubtful accounts</t>
  </si>
  <si>
    <t>Accumulated amortization on intangible asset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at cost (in shares)</t>
  </si>
  <si>
    <t>Consolidated Statements of Operations (Unaudited) - USD ($) shares in Millions, $ in Millions</t>
  </si>
  <si>
    <t>3 Months Ended</t>
  </si>
  <si>
    <t>Sep. 30, 2014</t>
  </si>
  <si>
    <t>Income Statement [Abstract]</t>
  </si>
  <si>
    <t>Revenues from services</t>
  </si>
  <si>
    <t>Cost of services</t>
  </si>
  <si>
    <t>Gross profit</t>
  </si>
  <si>
    <t>Selling and administrative expenses</t>
  </si>
  <si>
    <t>Operating profit</t>
  </si>
  <si>
    <t>Interest and other expenses</t>
  </si>
  <si>
    <t>Earnings before income taxes</t>
  </si>
  <si>
    <t>Provision for income taxes</t>
  </si>
  <si>
    <t>Net earnings</t>
  </si>
  <si>
    <t>Net earnings per share - basic (in dollars per share)</t>
  </si>
  <si>
    <t>Net earnings per share - diluted (in dollars per share)</t>
  </si>
  <si>
    <t>Weighted average shares - basic (in shares)</t>
  </si>
  <si>
    <t>Weighted average shares - diluted (in shares)</t>
  </si>
  <si>
    <t>Consolidated Statements of Comprehensive Income (Loss) (Unaudited) - USD ($) $ in Millions</t>
  </si>
  <si>
    <t>Statement of Comprehensive Income [Abstract]</t>
  </si>
  <si>
    <t>Other comprehensive loss:</t>
  </si>
  <si>
    <t>Foreign currency translation adjustments</t>
  </si>
  <si>
    <t>Translation adjustments on net investment hedge, net of income taxes of $(0.4), $13.1, $11.4 and $13.7, respectively</t>
  </si>
  <si>
    <t>Translation adjustments of long-term intercompany loans</t>
  </si>
  <si>
    <t>Unrealized (loss) gain on investments, net of income taxes of $(0.1), $0.4, $(0.4) and $1.7, respectively</t>
  </si>
  <si>
    <t>Defined benefit pension plans and retiree health care plan, net of income taxes of $0.2, $0.1, $0.7 and $0.5, respectively</t>
  </si>
  <si>
    <t>Total other comprehensive loss</t>
  </si>
  <si>
    <t>Comprehensive income (loss)</t>
  </si>
  <si>
    <t>Consolidated Statements of Comprehensive Income (Loss) (Unaudited) (Parenthetical) - USD ($) $ in Millions</t>
  </si>
  <si>
    <t>Income tax expense (benefit) on translation adjustments on net investment hedge</t>
  </si>
  <si>
    <t>Income tax expense (benefit) on unrealized gain on investments</t>
  </si>
  <si>
    <t>Income tax expense on defined benefit pension plans and retiree health care plan</t>
  </si>
  <si>
    <t>Consolidated Statements of Cash Flows (Unaudited) - USD ($) $ in Millions</t>
  </si>
  <si>
    <t>CASH FLOWS FROM OPERATING ACTIVITIES:</t>
  </si>
  <si>
    <t>Adjustments to reconcile net earnings to net cash provided by operating activities:</t>
  </si>
  <si>
    <t>Depreciation and amortization</t>
  </si>
  <si>
    <t>Deferred income taxes</t>
  </si>
  <si>
    <t>Provision for doubtful accounts</t>
  </si>
  <si>
    <t>Share-based compensation</t>
  </si>
  <si>
    <t>Excess tax benefit on exercise of share-based awards</t>
  </si>
  <si>
    <t>Changes in operating assets and liabilities, excluding the impact of acquisitions:</t>
  </si>
  <si>
    <t>Accounts receivable</t>
  </si>
  <si>
    <t>Other liabilities</t>
  </si>
  <si>
    <t>Cash provided by operating activities</t>
  </si>
  <si>
    <t>CASH FLOWS FROM INVESTING ACTIVITIES:</t>
  </si>
  <si>
    <t>Capital expenditures</t>
  </si>
  <si>
    <t>Acquisitions of businesses, net of cash acquired</t>
  </si>
  <si>
    <t>Proceeds from the sale of property and equipment</t>
  </si>
  <si>
    <t>Cash used in investing activities</t>
  </si>
  <si>
    <t>CASH FLOWS FROM FINANCING ACTIVITIES:</t>
  </si>
  <si>
    <t>Net change in short-term borrowings</t>
  </si>
  <si>
    <t>Proceeds from long-term debt</t>
  </si>
  <si>
    <t>Repayments of long-term debt</t>
  </si>
  <si>
    <t>Payments for debt issuance costs</t>
  </si>
  <si>
    <t>Proceeds from share-based awards and other equity transactions</t>
  </si>
  <si>
    <t>Other share-based award transactions, net</t>
  </si>
  <si>
    <t>Repurchases of common stock</t>
  </si>
  <si>
    <t>Dividends paid</t>
  </si>
  <si>
    <t>Cash used in financing activities</t>
  </si>
  <si>
    <t>Effect of exchange rate changes on cash</t>
  </si>
  <si>
    <t>Change in cash and cash equivalents</t>
  </si>
  <si>
    <t>Cash and cash equivalents, beginning of year</t>
  </si>
  <si>
    <t>Cash and cash equivalents, end of period</t>
  </si>
  <si>
    <t>SUPPLEMENTAL CASH FLOW INFORMATION:</t>
  </si>
  <si>
    <t>Interest paid</t>
  </si>
  <si>
    <t>Income taxes paid, net</t>
  </si>
  <si>
    <t>Basis of Presentation and Accounting Policies</t>
  </si>
  <si>
    <t>Accounting Policies [Abstract]</t>
  </si>
  <si>
    <t>Basis of Presentation and Accounting Policies Basis of Presentation Certain information and footnote disclosures normally included in the financial statements prepared in accordance with generally accepted accounting principles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14 Annual Report to Shareholders. The information furnished reflects all adjustments that, in the opinion of management, were necessary for a fair statement of the results of operations for the periods presented. Such adjustments were of a normal recurring nature, unless otherwise disclosed. Goodwill and Intangible Assets In accordance with the current accounting guidance for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We performed our annual impairment test of our goodwill and indefinite-lived intangible assets during the third quarter of 2015 and determined that there was no impairment of our goodwill or our indefinite-lived intangible assets. Significant assumptions used in our annual goodwill impairment test during the third quarter of 2015 included: expected future revenue growth rates, operating unit profit margins, working capital levels, discount rates ranging from 11.8% to 17.1% , and a terminal value multiple. The expected future revenue growth rates and operating unit profit margins were determined after taking into consideration our historical revenue growth rates and operating unit profit margins, our assessment of future market potential, and our expectations of future business performance. Payroll Tax Credit We entered into an agreement in July 2015 to sell a portion of our French payroll tax credits earned in 2014 for net proceeds of approximately $130.0 ( €120.1 ). We derecognized these receivables upon the sale date as the terms of the agreement are such that the transaction qualifies for sale treatment according to the accounting guidance on the transfer and servicing of assets. Reclassification In connection with the adoption in the third quarter of 2015 of the new accounting guidance on debt issuance costs, we have reclassified certain amounts in prior-period financial statements to conform to the current period's presentation. On our consolidated balance sheets, we have reclassified debt issuance costs associated with our long-term debt from other assets to long-term debt (see Note 9 to the Consolidated Financial Statements). Subsequent Events We have evaluated events and transactions occurring after the balance sheet date through our filing date and noted no events that are subject to recognition or disclosure.</t>
  </si>
  <si>
    <t>Recently Issued Accounting Standards</t>
  </si>
  <si>
    <t>New Accounting Pronouncements and Changes in Accounting Principles [Abstract]</t>
  </si>
  <si>
    <t>Recently Issued Accounting Standards In April 2014, the Financial Accounting Standards Board (“FASB”) issued new accounting guidance on reporting discontinued operations and disclosures of disposals of components of an entity. The new guidance changes the requirements for reporting discontinued operations. A discontinued operation may include a component of an entity or a group of components of an ent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other than by sale. We adopted this guidance effective January 1, 2015. There was no impact of this adoption on our Consolidated Financial Statements. In May 2014, the FASB issued new accounting guidance on revenue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is effective for us in the first quarter of 2018 and can be adopted either retrospectively to each prior reporting period presented or as a cumulative-effect adjustment as of the date of adoption. We are currently assessing the impact of the adoption of this guidance on our Consolidated Financial Statements. In September 2014, the FASB issued new accounting guidance on disclosure of uncertainties about an entity’s ability to continue as a going concern. The new guidance requires an entity’s management to evaluate whether there are conditions or events, considered in the aggregate, that raise substantial doubt about the entity’s ability to continue as a going concern within one year after the date that the financial statements are issued, and if so, disclose that fact. Management is also required to evaluate and disclose whether its plans alleviate that doubt. The guidance is effective for us in 2017 and will be applicable to both annual and interim reporting periods. We do not expect the adoption of this guidance to have an impact on our Consolidated Financial Statements. In January 2015, the FASB issued new accounting guidance on presentation of extraordinary items. The new guidance eliminates the separate presentation of extraordinary items, net of tax and the related earnings per share, but does not affect the requirement to disclose material items that are unusual in nature or infrequently occurring. The guidance is effective for us in 2016. We do not expect the adoption of this guidance to have a material impact on our Consolidated Financial Statements. In February 2015, the FASB issued new accounting guidance on consolidation. The new guidance changes the way an entity evaluates whether (1) it should consolidate limited partnerships and similar entities, (2) fees paid to a decision maker or service provider are variable interests in a variable interest entity (“VIE”), and (3) variable interests in a VIE held by related parties of an entity require the entity to consolidate the VIE. The guidance is effective for us in 2016. We do not expect the adoption of this guidance to have a material impact on our Consolidated Financial Statements. In April 2015, the FASB issued new accounting guidance on debt issuance costs. The new guidance requires debt issuance costs related to a recognized debt liability to be presented in the balance sheet as a direct deduction from the associated liability, consistent with debt discounts. We adopted this guidance effective as of September 2015. The impact of the adoption of this guidance is disclosed in Note 9 to the Consolidated Financial Statements. In May 2015, the FASB issued new accounting guidance on customer’s accounting for fees paid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us in 2016. We do not expect the adoption of this guidance to have a material impact on our Consolidated Financial Statements. In September 2015, the FASB issued new accounting guidance on business combinations. The new guidance eliminates the requirement to restate prior period financial statements for measurement period adjustments following a business combination. It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guidance is effective for us in 2016. We do not expect the adoption of this guidance to have a material impact on our Consolidated Financial Statements.</t>
  </si>
  <si>
    <t>Share-Based Compensation Plans</t>
  </si>
  <si>
    <t>Disclosure of Compensation Related Costs, Share-based Payments [Abstract]</t>
  </si>
  <si>
    <t>Share-Based Compensation Plans During the three months ended September 30, 2015 and 2014 , we recognized share-based compensation expense of $8.1 and $10.4 , respectively, and $22.9 and $34.3 for the nine months ended September 30, 2015 and 2014 , respectively. The expense relates to stock options, deferred stock, restricted stock and performance share units. Consideration received from share-based awards was $65.8 and $24.3 for the nine months ended September 30, 2015 and 2014 , respectively. We recognize share-based compensation expense in selling and administrative expenses on a straight-line basis over the service period of each award.</t>
  </si>
  <si>
    <t>Acquisitions</t>
  </si>
  <si>
    <t>Business Combinations [Abstract]</t>
  </si>
  <si>
    <t>Acquisitions On September 3, 2015, we completed our previously announced acquisition of 7S Group GmbH (“7S”), for total consideration, net of cash acquired, of $140.4 ( €125.3 ). In addition, we incurred approximately $ 2.2 and $ 3.4 of transaction costs associated with the acquisition during the three and nine months ended September 30, 2015, respectively, which have been recorded in selling and administrative expenses. Based primarily in Germany, 7S is a highly specialized provider of human resource services focusing on a number of core sectors including skilled trades, engineering and IT. Of the $ 153.0 ( €136.5 ) of net acquired assets, $49.1 ( €43.8 ) was recorded as finite-lived intangible assets, of which $ 44.2 ( €39.4 ) was assigned to customer relationships and will be amortized over 10 years using the straight line method. As of September 30, 2015, the customer relationships were $43.6 ( €39.0 ). Total amortization expense related to this intangible asset for the remainder of 2015 and in each of the next five years is $ 1.0 and $ 4.5 , respectively. The fair value of $118.3 ( €105.6 ), which was not directly attributable to any specific assets or liabilities, was assigned to goodwill as part of the Germany reporting unit. As of September 30, 2015, the purchase accounting and figures associated with the above acquisition are preliminary based on the timing of the transaction and will be finalized in early 2016. From time to time, we acquire and invest in companies throughout the world, including franchises. The total cash consideration for acquisitions excluding 7S, net of cash acquired, was $100.3 for the nine months ended September 30, 2015 , the majority of which took place in Australia, Canada and the Netherlands. The total cash consideration for acquisitions, net of cash acquired, was $25.1 for the nine months ended September 30, 2014 .</t>
  </si>
  <si>
    <t>Restructuring Costs</t>
  </si>
  <si>
    <t>Restructuring and Related Activities [Abstract]</t>
  </si>
  <si>
    <t>Restructuring Costs During the nine months ended September 30, 2015 , we made payments of $6.1 out of our restructuring reserve that was created in 2012 and 2013. We expect a majority of the remaining $6.8 reserve will be paid by the end of 2016. Changes in the restructuring reserve by reportable segment and Corporate are shown below. Americas (1) Southern Europe (2) Northern Europe APME Right Management Corporate Total Balance, January 1, 2015 $ 1.1 $ 2.3 $ 5.8 $ 0.5 $ 2.3 $ 0.9 $ 12.9 Costs paid or utilized (0.4 ) (0.6 ) (3.0 ) (0.3 ) (1.3 ) (0.5 ) (6.1 ) Balance, September 30, 2015 $ 0.7 $ 1.7 $ 2.8 $ 0.2 $ 1.0 $ 0.4 $ 6.8 (1) Balances related to the United States were $1.0 and $0.3 as of January 1, 2015 and September 30, 2015 , respectively. (2) Balances related to France were $2.1 and $1.6 as of January 1, 2015 and September 30, 2015 , respectively. Italy had no restructuring reserves recorded as of either January 1, 2015 or September 30, 2015 .</t>
  </si>
  <si>
    <t>Income Taxes</t>
  </si>
  <si>
    <t>Income Tax Disclosure [Abstract]</t>
  </si>
  <si>
    <t>Income Taxes We recorded income tax expense at an effective rate of 37.1% for the three months ended September 30, 2015 , as compared to an effective rate of 35.5% for the three months ended September 30, 2014 . The 2015 rate was unfavorably impacted by the change in the mix of earnings due to the strengthening of the United States dollar as well as a decrease in non-U.S. income. The 37.1% effective tax rate in the quarter was higher than the United States Federal statutory rate of 35% , and we currently expect an annual effective tax rate of approximately 38% , due primarily to the French business tax, expected repatriations, valuation allowances and other permanent items. We recorded income tax expense at an effective rate of 38.6% for the nine months ended September 30, 2015 , as compared to an effective rate of 37.9% for the nine months ended September 30, 2014 . The 38.6% effective tax rate for the nine months ended September 30, 2015 was higher than the United States Federal statutory rate of 35% due primarily to the French business tax, expected repatriations, valuation allowances and other permanent items. As of September 30, 2015 , we had gross unrecognized tax benefits related to various tax jurisdictions, including interest and penalties, of $32.7 . We had related tax benefits of $1.4 , and the net amount of $31.3 would favorably impact the effective tax rate if recognized. As of December 31, 2014 , we had gross unrecognized tax benefits related to various tax jurisdictions, including interest and penalties, of $30.8 . We had related tax benefits of $1.4 for a net amount of $29.4 . We do not expect our unrecognized tax benefits to change significantly over the next 12 months. We conduct business globally in 80 countries and territories. We are routinely audited by the tax authorities of the various tax jurisdictions in which we operate. Generally, the tax years that could be subject to examination are 2008 through 2014 for our major operations in France, Germany, Italy, Japan, the United Kingdom and the United States. As of September 30, 2015 , we are subject to tax audits in Austria, Canada, Denmark, France, Germany, Japan, Netherlands, Norway, Russia and Spain. We believe that the resolution of these audits will not have a material impact on earnings.</t>
  </si>
  <si>
    <t>Net Earnings Per Share</t>
  </si>
  <si>
    <t>Earnings Per Share [Abstract]</t>
  </si>
  <si>
    <t>Net Earnings Per Share The calculations of net earnings per share – basic and net earnings per share – diluted were as follows: 3 Months Ended 9 Months Ended September 30, September 30, 2015 2014 2015 2014 Net earnings available to common shareholders $ 123.9 $ 130.5 $ 295.3 $ 310.4 Weighted-average common shares outstanding (in millions) Weighted-average common shares outstanding - basic 76.1 79.7 77.7 79.8 Effect of dilutive securities - stock options 0.4 0.6 0.5 0.7 Effect of other share-based awards 0.5 0.8 0.5 0.8 Weighted-average common shares outstanding - diluted 77.0 81.1 78.7 81.3 Net earnings per share - basic $ 1.63 $ 1.64 $ 3.80 $ 3.89 Net earnings per share - diluted $ 1.61 $ 1.61 $ 3.75 $ 3.82 There were 0.2 million and 0.1 million share-based awards excluded from the calculation of net earnings per share – diluted for the three months ended September 30, 2015 and 2014 , respectively, and 0.3 million and 0.2 million share-based awards excluded from the calculation of net earnings per share – diluted for the nine months ended September 30, 2015 and 2014 , respectively, as the exercise price for these awards was greater than the average market price of the common shares during the period.</t>
  </si>
  <si>
    <t>Goodwill and Other Intangible Assets</t>
  </si>
  <si>
    <t>Goodwill and Intangible Assets Disclosure [Abstract]</t>
  </si>
  <si>
    <t>Goodwill and Other Intangible Assets We have goodwill, amortizable intangible assets and intangible assets that do not require amortization, as follows: September 30, 2015 December 31, 2014 Gross Accumulated Amortization Net Gross Accumulated Amortization Net Goodwill (1) $ 1,243.4 $ — $ 1,243.4 $ 1,075.2 $ — $ 1,075.2 Intangible assets: Finite-lived: Technology $ — $ — $ — $ 19.6 $ 19.6 $ — Franchise agreements — — — 18.0 18.0 — Customer relationships 420.8 248.6 172.2 359.9 225.6 134.3 Other 18.1 9.4 8.7 14.2 13.0 1.2 438.9 258.0 180.9 411.7 276.2 135.5 Indefinite-lived: Tradenames (2) 54.0 — 54.0 54.0 — 54.0 Reacquired franchise rights 96.8 — 96.8 97.3 — 97.3 150.8 — 150.8 151.3 — 151.3 Total intangible assets $ 589.7 $ 258.0 $ 331.7 $ 563.0 $ 276.2 $ 286.8 (1) Balances were net of accumulated impairment loss of $513.4 as of both September 30, 2015 and December 31, 2014 . (2) Balances were net of accumulated impairment loss of $139.5 as of both September 30, 2015 and December 31, 2014 . Total consolidated amortization expense related to intangible assets for the remainder of 2015 is expected to be $9.7 and in each of the next five years is expected to be as follows: 2016 - $34.9 , 2017 - $31.8 , 2018 - $28.7 , 2019 - $24.1 and 2020 - $19.6 . Changes in the carrying value of goodwill by reportable segment and Corporate were as follows: Americas (1) Southern Europe (2) Northern Europe APME Right Management Corporate (3) Total Balance, January 1, 2015 $ 466.3 $ 100.5 $ 311.3 $ 70.1 $ 62.1 $ 64.9 $ 1,075.2 Goodwill acquired 51.2 2.6 136.7 9.1 — — 199.6 Currency and other impacts (2.1 ) (7.3 ) (17.5 ) (4.5 ) — — (31.4 ) Balance, September 30, 2015 $ 515.4 $ 95.8 $ 430.5 $ 74.7 $ 62.1 $ 64.9 $ 1,243.4 (1) Balances related to the United States were $450.4 and $477.1 as of January 1, 2015 and September 30, 2015 , respectively. (2) Balances related to France were $76.9 and $71.0 as of January 1, 2015 and September 30, 2015 , respectively. Balances related to Italy were $5.0 and $4.6 as of January 1, 2015 and September 30, 2015 , respectively. (3) The majority of the Corporate balance relates to goodwill attributable to our acquisition of Jefferson Wells ( $55.5 ) which is now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 Goodwill balances by reporting unit were as follows: September 30, January 1, 2015 2015 United States $ 532.6 $ 505.9 Germany 129.8 12.1 Netherlands 97.6 85.9 United Kingdom 83.4 85.9 France 71.0 76.9 Right Management 62.1 62.1 Other reporting units 266.9 246.4 Total goodwill $ 1,243.4 $ 1,075.2</t>
  </si>
  <si>
    <t>Debt</t>
  </si>
  <si>
    <t>Debt Disclosure [Abstract]</t>
  </si>
  <si>
    <t>Debt On September 11, 2015, we offered and sold €400.0 aggregate principal amount of the Company's 1.875% notes due September 11, 2022 (the "Notes"). The net proceeds from the Notes of €397.4 will be used for general corporate purposes, which may include share repurchases and the acquisition of or investment in complementary businesses or other assets. The Notes were issued at a price of 99.753% to yield an effective interest rate of 1.913% . Interest on the Notes is payable in arrears on September 11 of each year. The Notes are unsecured senior obligations and rank equally with all of our existing and future senior unsecured debt and other liabilities. On September 16, 2015, we amended and restated our Five Year Credit Agreement (the “Amended Agreement”) with a syndicate of commercial banks primarily to revise the termination date of the facility from October 15, 2018 to September 16, 2020. The remaining material terms and conditions of the Amended Agreement are substantially similar to the material terms and conditions of our Amended and Restated Five Year Credit Agreement dated October 15, 2013. In April 2015, the FASB issued new accounting guidance on debt issuance costs. The new guidance requires debt issuance costs related to a recognized debt liability to be presented in the balance sheet as a direct deduction from the associated liability, consistent with debt discounts. It does not affect the recognition and measurement of debt issuance costs. We elected to early adopt this guidance in the third quarter of 2015 on a retrospective basis, which required the restatement of prior periods. The adoption was not material to the Consolidated Financial Statements. Our revolving credit agreement is not in scope of the new accounting guidance and, therefore, the related debt issuance costs will continue to be presented in other assets.</t>
  </si>
  <si>
    <t>Retirement Plans</t>
  </si>
  <si>
    <t>Compensation and Retirement Disclosure [Abstract]</t>
  </si>
  <si>
    <t xml:space="preserve"> Retirement Plans The components of the net periodic benefit cost for our plans were as follows: Defined Benefit Pension Plans 3 Months Ended 9 Months Ended September 30, September 30, 2015 2014 2015 2014 Service cost $ 1.8 $ 2.0 $ 5.3 $ 6.1 Interest cost 2.7 3.3 8.1 10.0 Expected return on assets (2.8 ) (3.3 ) (8.4 ) (10.1 ) Other 1.1 1.0 3.3 3.0 Total benefit cost $ 2.8 $ 3.0 $ 8.3 $ 9.0 Retiree Health Care Plan 3 Months Ended 9 Months Ended September 30, September 30, 2015 2014 2015 2014 Interest cost $ 0.2 $ 0.2 $ 0.5 $ 0.6 Net loss 0.4 0.1 0.1 0.1 Prior service credit (0.6 ) — (0.6 ) — Total benefit cost $ — $ 0.3 $ — $ 0.7 During the three and nine months ended September 30, 2015 , contributions made to our pension plans were $2.8 and $8.1 , respectively, and contributions made to our retiree health care plan were $0.2 and $0.9 , respectively. During 2015 , we expect to make total contributions of approximately $12.4 to our pension plans and to fund our retiree health care payments as incurred.</t>
  </si>
  <si>
    <t>Shareholders' Equity</t>
  </si>
  <si>
    <t>Equity [Abstract]</t>
  </si>
  <si>
    <t>Shareholders’ Equity The components of accumulated other comprehensive loss, net of tax, were as follows: September 30, December 31, 2015 2014 Foreign currency translation $ (163.0 ) $ (26.4 ) Translation loss on net investment hedge, net of income taxes of $(5.0) and $(16.4), respectively (4.2 ) (24.5 ) Translation loss on long-term intercompany loans (69.7 ) (73.4 ) Unrealized gain on investments, net of income taxes of $3.3 and $3.7, respectively 14.7 16.7 Defined benefit pension plans, net of income taxes of $(29.2) and $(30.1), respectively (49.8 ) (52.1 ) Retiree health care plan, net of income taxes of $2.2 and $2.4, respectively 4.2 4.5 Accumulated other comprehensive loss $ (267.8 ) $ (155.2 ) Noncontrolling Interests During the third quarter of 2015, we entered into a joint venture to expand our business in the Greater China region. We contributed a majority of the net assets of our China, Hong Kong, Macau and Taiwan operations and the noncontrolling shareholder contributed cash. The joint venture is included in our Consolidated Balance Sheets as of September 30, 2015 as we have a controlling financial interest. The noncontrolling equity interest is included in noncontrolling interests in total shareholders’ equity in our Consolidated Balance Sheets as of September 30, 2015 . Noncontrolling interests also includes amounts related to other majority-owned subsidiaries for which we have a controlling financial interest. Net earnings, net of tax, attributable to these noncontrolling interests were $1.9 and $3.5 for the three and nine months ended September 30, 2015 , respectively. Dividends On April 28, 2015 and April 29, 2014 , the Board of Directors declared a semi-annual cash dividend of $0.80 and $0.49 per share, respectively. The 2015 dividends were paid on June 15, 2015 to shareholders of record on June 1, 2015 . The 2014 dividends were paid on June 16, 2014 to shareholders of record on June 2, 2014 . On October 29, 2015 and October 29, 2014 , the Board of Directors declared a semi-annual cash dividend of $0.80 and $0.49 per share, respectively. The 2015 dividends are payable on December 15, 2015 to shareholders of record on December 1, 2015 . The 2014 dividends were paid on December 15, 2014 to shareholders of record on December 1, 2014 . Share Repurchases In October 2015 and December 2012, the Board of Directors authorized the repurchase of 6.0 million and 8.0 million shares of our common stock, respectively. Share repurchases may be made from time to time through a variety of methods, including open market purchases, block transactions, privately negotiated transactions or similar facilities. During the first nine months of 2015, we repurchased 6.0 million shares at a cost of $ 523.2 under the 2012 authorization. As of September 30, 2015 , there were no shares remaining authorized for repurchase under the 2012 authorization.</t>
  </si>
  <si>
    <t>Interest and Other Expenses</t>
  </si>
  <si>
    <t>Other Nonoperating Income (Expense) [Abstract]</t>
  </si>
  <si>
    <t>Interest and Other Expenses Interest and other expenses consisted of the following: 3 Months Ended 9 Months Ended September 30, September 30, 2015 2014 2015 2014 Interest expense $ 9.2 $ 9.6 $ 25.4 $ 27.5 Interest income (0.7 ) (1.4 ) (1.9 ) (3.4 ) Foreign exchange (gain) loss (0.2 ) 0.7 0.5 (1.4 ) Miscellaneous expenses, net 1.1 1.0 3.2 4.3 Interest and other expenses $ 9.4 $ 9.9 $ 27.2 $ 27.0</t>
  </si>
  <si>
    <t>Derivative Financial Instruments and Fair Value Measurements</t>
  </si>
  <si>
    <t>Derivative Instruments and Hedging Activities Disclosure [Abstract]</t>
  </si>
  <si>
    <t>Derivative Financial Instruments and Fair Value Measurements We are exposed to various risks relating to our ongoing business operations. Among these risks are foreign currency exchange rate risk and interest rate risk, which can be managed through the use of derivative instruments. In certain circumstances, we enter into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and interest rate swap agreements. In accordance with accounting guidance on derivative instruments and hedging activities, we record all of our derivative instruments as either an asset or liability measured at their fair value. A portion of the €350.0 ( $390.1 ) notes due June 2018 and the €400.0 ( $443.5 ) notes due September 2022 were designated as an economic hedge of our net investment in our foreign subsidiaries with a Euro functional currency as of September 30, 2015 . For instruments designated as an economic hedge of the foreign currency exposure of a net investment in a foreign operation, the gain or loss associated with foreign currency translation is recorded as a component of accumulated other comprehensive loss, net of taxes. We had no unrealized translation gain or loss as of September 30, 2015 and an unrealized translation loss of $24.5 as of December 31, 2014 , included in accumulated other comprehensive loss, net of taxes, as the net investment hedge was deemed effective. For our forward contracts that are not designated as hedges, any gain or loss resulting from the change in fair value is recognized in the current period earnings. These gains or losses are offset by the exposure related to receivables and payables with our foreign subsidiaries and to interest due on our Euro-denominated notes, which is paid annually in June. We recorded a loss in interest and other expenses of $0.9 and $0.1 for the three months ended September 30, 2015 and 2014 , respectively, and a gain of $0.9 and $0.1 for the nine months ended September 30, 2015 and 2014 , respectively, associated with those forward contracts, which offset the loss and gain recorded for the items noted above. On occasion, forward contracts are designated as an economic hedge of our net investment in our foreign subsidiaries. As of September 30, 2015 , we had a translation loss of $4.2 included in accumulated other comprehensive loss, net of taxes, as the net investment hedge was deemed effective. The fair value measurements of those items recorded in our Consolidated Balance Sheets as of September 30, 2015 and December 31, 2014 were as follows: Fair Value Measurements Using September 30, Quoted Prices in Active Markets for Identical Assets (Level 1) Significant Other Observable Inputs (Level 2) Significant Unobservable Inputs (Level 3) Assets Deferred compensation plan assets $ 80.9 $ 80.9 $ — $ — Foreign currency forward contracts 0.1 — 0.1 — $ 81.0 $ 80.9 $ 0.1 $ — Liabilities Foreign currency forward contracts $ 0.7 $ — $ 0.7 $ — $ 0.7 $ — $ 0.7 $ — Fair Value Measurements Using December 31, Quoted Prices in Active Markets for Identical Assets (Level 1) Significant Other Observable Inputs (Level 2) Significant Unobservable Inputs (Level 3) Assets Deferred compensation plan assets $ 81.4 $ 81.4 $ — $ — Foreign currency forward contracts 0.1 — 0.1 — $ 81.5 $ 81.4 $ 0.1 $ — We determine the fair value of our deferred compensation plan assets, comprised of publicly traded securities, by using market quotes as of the last day of the period. The fair value of the foreign currency forward contracts is measured at the value from either directly or indirectly observable inputs from third parties. The carrying value of long-term debt approximates fair value, except for the Euro-denominated notes. The fair value of the Euro-denominated notes, as observable at commonly quoted intervals (level 2 inputs), was $876.7 and $471.6 as of September 30, 2015 and December 31, 2014 , respectively, compared to a carrying value of $833.6 and $422.1 , respectively.</t>
  </si>
  <si>
    <t>Segment Data</t>
  </si>
  <si>
    <t>Segment Reporting [Abstract]</t>
  </si>
  <si>
    <t>Segment Data We are organized and managed primarily on a geographic basis, with Right Management currently operating as a separate global business unit. Each country and business unit generally has its own distinct operations and management team, providing services under our global brands, and maintains its own financial reports. We have an executive sponsor for each global brand who is responsible for ensuring the integrity and consistency of delivery locally. We develop and implement global workforce solutions for our clients that deliver the outcomes that help them achieve their business strategy. Each operation reports directly or indirectly through a regional manager, to a member of executive management. Given this reporting structure, all of our operations have been segregated into the following reporting segments: Americas, which includes United States and Other Americas; Southern Europe, which includes France, Italy and Other Southern Europe; Northern Europe; APME; and Right Management. The Americas, Southern Europe, Northern Europe and APME segments derive a significant majority of their revenues from the placement of contingent workers. The remaining revenues within these segments are derived from other workforce solutions and services, including recruitment and assessment, training and development, and ManpowerGroup Solutions. ManpowerGroup Solutions includes Talent Based Outsourcing (TBO), TAPFIN — Managed Service Provider (MSP) and Recruitment Process Outsourcing (RPO). The Right Management segment revenues are derived from career management and workforce consulting services. Segment revenues represent sales to external clients. Due to the nature of our business, we generally do not have export sales. We provide services to a wide variety of clients, none of which individually comprise a significant portion of revenues for us as a whole. 3 Months Ended 9 Months Ended September 30, September 30, 2015 2014 2015 2014 Revenues from services: Americas: United States (a) $ 769.6 $ 800.5 $ 2,257.3 $ 2,296.9 Other Americas 367.0 388.5 1,094.4 1,114.3 1,136.6 1,189.0 3,351.7 3,411.2 Southern Europe: France 1,242.5 1,454.3 3,485.9 4,083.7 Italy 324.4 294.1 913.8 882.7 Other Southern Europe 258.5 259.9 729.0 732.9 1,825.4 2,008.3 5,128.7 5,699.3 Northern Europe 1,373.4 1,554.6 4,032.3 4,546.3 APME 570.2 592.5 1,659.9 1,760.2 Right Management 66.9 71.6 203.4 224.7 Consolidated (b) $ 4,972.5 $ 5,416.0 $ 14,376.0 $ 15,641.7 Operating unit profit: (c) Americas: United States $ 45.5 $ 41.9 $ 104.6 $ 85.0 Other Americas 13.2 14.6 40.5 41.2 58.7 56.5 145.1 126.2 Southern Europe: France 74.9 84.2 192.1 207.3 Italy 17.5 14.7 51.3 45.6 Other Southern Europe 7.3 6.1 18.3 16.4 99.7 105.0 261.7 269.3 Northern Europe 50.3 59.6 119.4 144.2 APME 23.9 21.6 61.2 62.8 Right Management 10.7 6.3 28.0 27.3 243.3 249.0 615.4 629.8 Corporate expenses (28.9 ) (28.3 ) (84.5 ) (78.2 ) Intangible asset amortization expense (c) (8.1 ) (8.4 ) (23.1 ) (25.0 ) Operating profit 206.3 212.3 507.8 526.6 Interest and other expenses (9.4 ) (9.9 ) (27.2 ) (27.0 ) Earnings before income taxes $ 196.9 $ 202.4 $ 480.6 $ 499.6 (a) In the United States, where a majority of our franchises operate, revenues from services included fees received from the related franchise offices of $4.2 and $4.4 for the three months ended September 30, 2015 and 2014 , respectively, and $11.5 and $11.7 for the nine months ended September 30, 2015 and 2014 , respectively. These fees are primarily based on revenues generated by the franchise offices, which were $186.3 and $196.3 for the three months ended September 30, 2015 and 2014 , respectively, and $539.6 and $555.7 for the nine months ended September 30, 2015 and 2014 , respectively. (b) Our consolidated revenues from services include fees received from our franchise offices of $6.6 and $6.9 for the three months ended September 30, 2015 and 2014 , respectively, and $18.1 and $18.8 for the nine months ended September 30, 2015 and 2014 , respectively. These fees are primarily based on revenues generated by the franchise offices, which were $286.4 and $302.0 for the three months ended September 30, 2015 and 2014 , respectively, and $812.6 and $845.2 for the nine months ended September 30, 2015 and 2014 , respectively. (c)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interest and other income and expense amounts or income taxes.</t>
  </si>
  <si>
    <t>Basis of Presentation and Accounting Policies (Policies)</t>
  </si>
  <si>
    <t>Basis of Presentation</t>
  </si>
  <si>
    <t>Basis of Presentation Certain information and footnote disclosures normally included in the financial statements prepared in accordance with generally accepted accounting principles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14 Annual Report to Shareholders. The information furnished reflects all adjustments that, in the opinion of management, were necessary for a fair statement of the results of operations for the periods presented. Such adjustments were of a normal recurring nature, unless otherwise disclosed.</t>
  </si>
  <si>
    <t>Goodwill and Intangible Assets</t>
  </si>
  <si>
    <t>Goodwill and Intangible Assets In accordance with the current accounting guidance for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t>
  </si>
  <si>
    <t>Reclassification</t>
  </si>
  <si>
    <t>Reclassification In connection with the adoption in the third quarter of 2015 of the new accounting guidance on debt issuance costs, we have reclassified certain amounts in prior-period financial statements to conform to the current period's presentation. On our consolidated balance sheets, we have reclassified debt issuance costs associated with our long-term debt from other assets to long-term debt (see Note 9 to the Consolidated Financial Statements).</t>
  </si>
  <si>
    <t>In April 2014, the Financial Accounting Standards Board (“FASB”) issued new accounting guidance on reporting discontinued operations and disclosures of disposals of components of an entity. The new guidance changes the requirements for reporting discontinued operations. A discontinued operation may include a component of an entity or a group of components of an ent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other than by sale. We adopted this guidance effective January 1, 2015. There was no impact of this adoption on our Consolidated Financial Statements. In May 2014, the FASB issued new accounting guidance on revenue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is effective for us in the first quarter of 2018 and can be adopted either retrospectively to each prior reporting period presented or as a cumulative-effect adjustment as of the date of adoption. We are currently assessing the impact of the adoption of this guidance on our Consolidated Financial Statements. In September 2014, the FASB issued new accounting guidance on disclosure of uncertainties about an entity’s ability to continue as a going concern. The new guidance requires an entity’s management to evaluate whether there are conditions or events, considered in the aggregate, that raise substantial doubt about the entity’s ability to continue as a going concern within one year after the date that the financial statements are issued, and if so, disclose that fact. Management is also required to evaluate and disclose whether its plans alleviate that doubt. The guidance is effective for us in 2017 and will be applicable to both annual and interim reporting periods. We do not expect the adoption of this guidance to have an impact on our Consolidated Financial Statements. In January 2015, the FASB issued new accounting guidance on presentation of extraordinary items. The new guidance eliminates the separate presentation of extraordinary items, net of tax and the related earnings per share, but does not affect the requirement to disclose material items that are unusual in nature or infrequently occurring. The guidance is effective for us in 2016. We do not expect the adoption of this guidance to have a material impact on our Consolidated Financial Statements. In February 2015, the FASB issued new accounting guidance on consolidation. The new guidance changes the way an entity evaluates whether (1) it should consolidate limited partnerships and similar entities, (2) fees paid to a decision maker or service provider are variable interests in a variable interest entity (“VIE”), and (3) variable interests in a VIE held by related parties of an entity require the entity to consolidate the VIE. The guidance is effective for us in 2016. We do not expect the adoption of this guidance to have a material impact on our Consolidated Financial Statements. In April 2015, the FASB issued new accounting guidance on debt issuance costs. The new guidance requires debt issuance costs related to a recognized debt liability to be presented in the balance sheet as a direct deduction from the associated liability, consistent with debt discounts. We adopted this guidance effective as of September 2015. The impact of the adoption of this guidance is disclosed in Note 9 to the Consolidated Financial Statements. In May 2015, the FASB issued new accounting guidance on customer’s accounting for fees paid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us in 2016. We do not expect the adoption of this guidance to have a material impact on our Consolidated Financial Statements. In September 2015, the FASB issued new accounting guidance on business combinations. The new guidance eliminates the requirement to restate prior period financial statements for measurement period adjustments following a business combination. It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guidance is effective for us in 2016. We do not expect the adoption of this guidance to have a material impact on our Consolidated Financial Statements.</t>
  </si>
  <si>
    <t>Restructuring Costs (Tables)</t>
  </si>
  <si>
    <t>Changes in restructuring reserve by reportable segment and Corporate</t>
  </si>
  <si>
    <t>Changes in the restructuring reserve by reportable segment and Corporate are shown below. Americas (1) Southern Europe (2) Northern Europe APME Right Management Corporate Total Balance, January 1, 2015 $ 1.1 $ 2.3 $ 5.8 $ 0.5 $ 2.3 $ 0.9 $ 12.9 Costs paid or utilized (0.4 ) (0.6 ) (3.0 ) (0.3 ) (1.3 ) (0.5 ) (6.1 ) Balance, September 30, 2015 $ 0.7 $ 1.7 $ 2.8 $ 0.2 $ 1.0 $ 0.4 $ 6.8 (1) Balances related to the United States were $1.0 and $0.3 as of January 1, 2015 and September 30, 2015 , respectively. (2) Balances related to France were $2.1 and $1.6 as of January 1, 2015 and September 30, 2015 , respectively. Italy had no restructuring reserves recorded as of either January 1, 2015 or September 30, 2015 .</t>
  </si>
  <si>
    <t>Net Earnings Per Share (Tables)</t>
  </si>
  <si>
    <t>Calculations of net earnings per share basic and diluted</t>
  </si>
  <si>
    <t>The calculations of net earnings per share – basic and net earnings per share – diluted were as follows: 3 Months Ended 9 Months Ended September 30, September 30, 2015 2014 2015 2014 Net earnings available to common shareholders $ 123.9 $ 130.5 $ 295.3 $ 310.4 Weighted-average common shares outstanding (in millions) Weighted-average common shares outstanding - basic 76.1 79.7 77.7 79.8 Effect of dilutive securities - stock options 0.4 0.6 0.5 0.7 Effect of other share-based awards 0.5 0.8 0.5 0.8 Weighted-average common shares outstanding - diluted 77.0 81.1 78.7 81.3 Net earnings per share - basic $ 1.63 $ 1.64 $ 3.80 $ 3.89 Net earnings per share - diluted $ 1.61 $ 1.61 $ 3.75 $ 3.82</t>
  </si>
  <si>
    <t>Goodwill and Other Intangible Assets (Tables)</t>
  </si>
  <si>
    <t>Schedule of goodwill and intangible assets</t>
  </si>
  <si>
    <t>We have goodwill, amortizable intangible assets and intangible assets that do not require amortization, as follows: September 30, 2015 December 31, 2014 Gross Accumulated Amortization Net Gross Accumulated Amortization Net Goodwill (1) $ 1,243.4 $ — $ 1,243.4 $ 1,075.2 $ — $ 1,075.2 Intangible assets: Finite-lived: Technology $ — $ — $ — $ 19.6 $ 19.6 $ — Franchise agreements — — — 18.0 18.0 — Customer relationships 420.8 248.6 172.2 359.9 225.6 134.3 Other 18.1 9.4 8.7 14.2 13.0 1.2 438.9 258.0 180.9 411.7 276.2 135.5 Indefinite-lived: Tradenames (2) 54.0 — 54.0 54.0 — 54.0 Reacquired franchise rights 96.8 — 96.8 97.3 — 97.3 150.8 — 150.8 151.3 — 151.3 Total intangible assets $ 589.7 $ 258.0 $ 331.7 $ 563.0 $ 276.2 $ 286.8 (1) Balances were net of accumulated impairment loss of $513.4 as of both September 30, 2015 and December 31, 2014 . (2) Balances were net of accumulated impairment loss of $139.5 as of both September 30, 2015 and December 31, 2014 .</t>
  </si>
  <si>
    <t>Changes in the carrying value of goodwill by reportable segment and Corporate</t>
  </si>
  <si>
    <t>Changes in the carrying value of goodwill by reportable segment and Corporate were as follows: Americas (1) Southern Europe (2) Northern Europe APME Right Management Corporate (3) Total Balance, January 1, 2015 $ 466.3 $ 100.5 $ 311.3 $ 70.1 $ 62.1 $ 64.9 $ 1,075.2 Goodwill acquired 51.2 2.6 136.7 9.1 — — 199.6 Currency and other impacts (2.1 ) (7.3 ) (17.5 ) (4.5 ) — — (31.4 ) Balance, September 30, 2015 $ 515.4 $ 95.8 $ 430.5 $ 74.7 $ 62.1 $ 64.9 $ 1,243.4 (1) Balances related to the United States were $450.4 and $477.1 as of January 1, 2015 and September 30, 2015 , respectively. (2) Balances related to France were $76.9 and $71.0 as of January 1, 2015 and September 30, 2015 , respectively. Balances related to Italy were $5.0 and $4.6 as of January 1, 2015 and September 30, 2015 , respectively. (3) The majority of the Corporate balance relates to goodwill attributable to our acquisition of Jefferson Wells ( $55.5 ) which is now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t>
  </si>
  <si>
    <t>Schedule of goodwill balances by reporting unit</t>
  </si>
  <si>
    <t>Goodwill balances by reporting unit were as follows: September 30, January 1, 2015 2015 United States $ 532.6 $ 505.9 Germany 129.8 12.1 Netherlands 97.6 85.9 United Kingdom 83.4 85.9 France 71.0 76.9 Right Management 62.1 62.1 Other reporting units 266.9 246.4 Total goodwill $ 1,243.4 $ 1,075.2</t>
  </si>
  <si>
    <t>Retirement Plans (Tables)</t>
  </si>
  <si>
    <t>Components of net periodic benefit cost</t>
  </si>
  <si>
    <t>The components of the net periodic benefit cost for our plans were as follows: Defined Benefit Pension Plans 3 Months Ended 9 Months Ended September 30, September 30, 2015 2014 2015 2014 Service cost $ 1.8 $ 2.0 $ 5.3 $ 6.1 Interest cost 2.7 3.3 8.1 10.0 Expected return on assets (2.8 ) (3.3 ) (8.4 ) (10.1 ) Other 1.1 1.0 3.3 3.0 Total benefit cost $ 2.8 $ 3.0 $ 8.3 $ 9.0 Retiree Health Care Plan 3 Months Ended 9 Months Ended September 30, September 30, 2015 2014 2015 2014 Interest cost $ 0.2 $ 0.2 $ 0.5 $ 0.6 Net loss 0.4 0.1 0.1 0.1 Prior service credit (0.6 ) — (0.6 ) — Total benefit cost $ — $ 0.3 $ — $ 0.7</t>
  </si>
  <si>
    <t>Shareholders' Equity (Tables)</t>
  </si>
  <si>
    <t>Components of accumulated other comprehensive loss, net of tax</t>
  </si>
  <si>
    <t>The components of accumulated other comprehensive loss, net of tax, were as follows: September 30, December 31, 2015 2014 Foreign currency translation $ (163.0 ) $ (26.4 ) Translation loss on net investment hedge, net of income taxes of $(5.0) and $(16.4), respectively (4.2 ) (24.5 ) Translation loss on long-term intercompany loans (69.7 ) (73.4 ) Unrealized gain on investments, net of income taxes of $3.3 and $3.7, respectively 14.7 16.7 Defined benefit pension plans, net of income taxes of $(29.2) and $(30.1), respectively (49.8 ) (52.1 ) Retiree health care plan, net of income taxes of $2.2 and $2.4, respectively 4.2 4.5 Accumulated other comprehensive loss $ (267.8 ) $ (155.2 )</t>
  </si>
  <si>
    <t>Interest and Other Expenses (Tables)</t>
  </si>
  <si>
    <t>Schedule of interest and other expenses</t>
  </si>
  <si>
    <t>Interest and other expenses consisted of the following: 3 Months Ended 9 Months Ended September 30, September 30, 2015 2014 2015 2014 Interest expense $ 9.2 $ 9.6 $ 25.4 $ 27.5 Interest income (0.7 ) (1.4 ) (1.9 ) (3.4 ) Foreign exchange (gain) loss (0.2 ) 0.7 0.5 (1.4 ) Miscellaneous expenses, net 1.1 1.0 3.2 4.3 Interest and other expenses $ 9.4 $ 9.9 $ 27.2 $ 27.0</t>
  </si>
  <si>
    <t>Derivative Financial Instruments and Fair Value Measurements (Tables)</t>
  </si>
  <si>
    <t>Schedule of fair value measurements</t>
  </si>
  <si>
    <t>The fair value measurements of those items recorded in our Consolidated Balance Sheets as of September 30, 2015 and December 31, 2014 were as follows: Fair Value Measurements Using September 30, Quoted Prices in Active Markets for Identical Assets (Level 1) Significant Other Observable Inputs (Level 2) Significant Unobservable Inputs (Level 3) Assets Deferred compensation plan assets $ 80.9 $ 80.9 $ — $ — Foreign currency forward contracts 0.1 — 0.1 — $ 81.0 $ 80.9 $ 0.1 $ — Liabilities Foreign currency forward contracts $ 0.7 $ — $ 0.7 $ — $ 0.7 $ — $ 0.7 $ — Fair Value Measurements Using December 31, Quoted Prices in Active Markets for Identical Assets (Level 1) Significant Other Observable Inputs (Level 2) Significant Unobservable Inputs (Level 3) Assets Deferred compensation plan assets $ 81.4 $ 81.4 $ — $ — Foreign currency forward contracts 0.1 — 0.1 — $ 81.5 $ 81.4 $ 0.1 $ —</t>
  </si>
  <si>
    <t>Segment Data (Tables)</t>
  </si>
  <si>
    <t>Schedule of segment reporting information</t>
  </si>
  <si>
    <t xml:space="preserve"> 3 Months Ended 9 Months Ended September 30, September 30, 2015 2014 2015 2014 Revenues from services: Americas: United States (a) $ 769.6 $ 800.5 $ 2,257.3 $ 2,296.9 Other Americas 367.0 388.5 1,094.4 1,114.3 1,136.6 1,189.0 3,351.7 3,411.2 Southern Europe: France 1,242.5 1,454.3 3,485.9 4,083.7 Italy 324.4 294.1 913.8 882.7 Other Southern Europe 258.5 259.9 729.0 732.9 1,825.4 2,008.3 5,128.7 5,699.3 Northern Europe 1,373.4 1,554.6 4,032.3 4,546.3 APME 570.2 592.5 1,659.9 1,760.2 Right Management 66.9 71.6 203.4 224.7 Consolidated (b) $ 4,972.5 $ 5,416.0 $ 14,376.0 $ 15,641.7 Operating unit profit: (c) Americas: United States $ 45.5 $ 41.9 $ 104.6 $ 85.0 Other Americas 13.2 14.6 40.5 41.2 58.7 56.5 145.1 126.2 Southern Europe: France 74.9 84.2 192.1 207.3 Italy 17.5 14.7 51.3 45.6 Other Southern Europe 7.3 6.1 18.3 16.4 99.7 105.0 261.7 269.3 Northern Europe 50.3 59.6 119.4 144.2 APME 23.9 21.6 61.2 62.8 Right Management 10.7 6.3 28.0 27.3 243.3 249.0 615.4 629.8 Corporate expenses (28.9 ) (28.3 ) (84.5 ) (78.2 ) Intangible asset amortization expense (c) (8.1 ) (8.4 ) (23.1 ) (25.0 ) Operating profit 206.3 212.3 507.8 526.6 Interest and other expenses (9.4 ) (9.9 ) (27.2 ) (27.0 ) Earnings before income taxes $ 196.9 $ 202.4 $ 480.6 $ 499.6 (a) In the United States, where a majority of our franchises operate, revenues from services included fees received from the related franchise offices of $4.2 and $4.4 for the three months ended September 30, 2015 and 2014 , respectively, and $11.5 and $11.7 for the nine months ended September 30, 2015 and 2014 , respectively. These fees are primarily based on revenues generated by the franchise offices, which were $186.3 and $196.3 for the three months ended September 30, 2015 and 2014 , respectively, and $539.6 and $555.7 for the nine months ended September 30, 2015 and 2014 , respectively. (b) Our consolidated revenues from services include fees received from our franchise offices of $6.6 and $6.9 for the three months ended September 30, 2015 and 2014 , respectively, and $18.1 and $18.8 for the nine months ended September 30, 2015 and 2014 , respectively. These fees are primarily based on revenues generated by the franchise offices, which were $286.4 and $302.0 for the three months ended September 30, 2015 and 2014 , respectively, and $812.6 and $845.2 for the nine months ended September 30, 2015 and 2014 , respectively. (c)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interest and other income and expense amounts or income taxes.</t>
  </si>
  <si>
    <t>Basis of Presentation and Accounting Policies  - Goodwill and Intangible Assets (Details) - Goodwill</t>
  </si>
  <si>
    <t>Minimum</t>
  </si>
  <si>
    <t>Fair Value Inputs, Assets, Quantitative Information [Line Items]</t>
  </si>
  <si>
    <t>Discount rate (as percent)</t>
  </si>
  <si>
    <t>11.80%</t>
  </si>
  <si>
    <t>Maximum</t>
  </si>
  <si>
    <t>17.10%</t>
  </si>
  <si>
    <t>Basis of Presentation and Accounting Policies  - Payroll Tax Credit (Details) - 1 months ended Jul. 31, 2015 € in Millions, $ in Millions</t>
  </si>
  <si>
    <t>USD ($)</t>
  </si>
  <si>
    <t>EUR (€)</t>
  </si>
  <si>
    <t>French Payroll Tax Credits</t>
  </si>
  <si>
    <t>Derecognized Assets, Securitized or Asset-backed Financing Arrangement Assets and any Other Financial Assets [Line Items]</t>
  </si>
  <si>
    <t>Proceeds from sale</t>
  </si>
  <si>
    <t>Share-Based Compensation Plans (Details) - USD ($) $ in Millions</t>
  </si>
  <si>
    <t>Share-based compensation expense</t>
  </si>
  <si>
    <t>Consideration received from share-based awards</t>
  </si>
  <si>
    <t>Acquisitions (Details) € in Millions, $ in Millions</t>
  </si>
  <si>
    <t>Sep. 03, 2015USD ($)</t>
  </si>
  <si>
    <t>Sep. 03, 2015EUR (€)</t>
  </si>
  <si>
    <t>Sep. 30, 2015USD ($)</t>
  </si>
  <si>
    <t>Sep. 30, 2014USD ($)</t>
  </si>
  <si>
    <t>Sep. 30, 2015EUR (€)</t>
  </si>
  <si>
    <t>Dec. 31, 2014USD ($)</t>
  </si>
  <si>
    <t>Business Acquisition [Line Items]</t>
  </si>
  <si>
    <t>Total cash consideration paid for acquisitions, net of cash acquired</t>
  </si>
  <si>
    <t>Finite-lived intangible assets</t>
  </si>
  <si>
    <t>Amortization expense 2015</t>
  </si>
  <si>
    <t>Amortization expense 2016</t>
  </si>
  <si>
    <t>Amortization expense 2017</t>
  </si>
  <si>
    <t>Amortization expense 2018</t>
  </si>
  <si>
    <t>Amortization expense 2019</t>
  </si>
  <si>
    <t>Amortization expense 2020</t>
  </si>
  <si>
    <t>Customer relationships</t>
  </si>
  <si>
    <t>7S</t>
  </si>
  <si>
    <t>Transaction costs associated with acquisition</t>
  </si>
  <si>
    <t>Net acquired assets</t>
  </si>
  <si>
    <t>Acquired finite-lived intangible assets</t>
  </si>
  <si>
    <t>7S | Customer relationships</t>
  </si>
  <si>
    <t>Finite-lived intangible assets amortization period</t>
  </si>
  <si>
    <t>10 years</t>
  </si>
  <si>
    <t>Series of Individually Immaterial Business Acquisitions</t>
  </si>
  <si>
    <t>Restructuring Costs (Details)</t>
  </si>
  <si>
    <t>Restructuring reserve [Roll Forward]</t>
  </si>
  <si>
    <t>Balance, beginning of period</t>
  </si>
  <si>
    <t>Costs paid or utilized</t>
  </si>
  <si>
    <t>Balance, end of period</t>
  </si>
  <si>
    <t>Corporate</t>
  </si>
  <si>
    <t>Reportable segments | Americas</t>
  </si>
  <si>
    <t>Reportable segments | Americas | United States | Reportable subsegments</t>
  </si>
  <si>
    <t>Reportable segments | Southern Europe</t>
  </si>
  <si>
    <t>Reportable segments | Southern Europe | France | Reportable subsegments</t>
  </si>
  <si>
    <t>Reportable segments | Southern Europe | Italy | Reportable subsegments</t>
  </si>
  <si>
    <t>Reportable segments | Northern Europe</t>
  </si>
  <si>
    <t>Reportable segments | APME</t>
  </si>
  <si>
    <t>Reportable segments | Right Management</t>
  </si>
  <si>
    <t>Income Taxes (Details) $ in Millions</t>
  </si>
  <si>
    <t>12 Months Ended</t>
  </si>
  <si>
    <t>Sep. 30, 2015USD ($)Country</t>
  </si>
  <si>
    <t>Dec. 31, 2015</t>
  </si>
  <si>
    <t>Effective income tax rate (as percent)</t>
  </si>
  <si>
    <t>37.10%</t>
  </si>
  <si>
    <t>35.50%</t>
  </si>
  <si>
    <t>38.60%</t>
  </si>
  <si>
    <t>37.90%</t>
  </si>
  <si>
    <t>U.S. Federal statutory rate (as percent)</t>
  </si>
  <si>
    <t>35.00%</t>
  </si>
  <si>
    <t>Gross unrecognized tax benefits, including interest and penalties</t>
  </si>
  <si>
    <t>Related tax benefits</t>
  </si>
  <si>
    <t>Net unrecognized tax benefits</t>
  </si>
  <si>
    <t>Number of countries and territories in which the Company operates | Country</t>
  </si>
  <si>
    <t>Forecast</t>
  </si>
  <si>
    <t>Income Tax [Line Items]</t>
  </si>
  <si>
    <t>Expected annual effective income tax rate (as percent)</t>
  </si>
  <si>
    <t>38.00%</t>
  </si>
  <si>
    <t>Net Earnings Per Share (Details) - USD ($) $ / shares in Units, shares in Millions, $ in Millions</t>
  </si>
  <si>
    <t>Net earnings available to common shareholders</t>
  </si>
  <si>
    <t>Weighted-average common shares outstanding (in millions)</t>
  </si>
  <si>
    <t>Weighted-average common shares outstanding - basic (in shares)</t>
  </si>
  <si>
    <t>Effect of dilutive securities - stock options (in shares)</t>
  </si>
  <si>
    <t>Effect of other share-based awards (in shares)</t>
  </si>
  <si>
    <t>Weighted-average common shares outstanding - diluted (in shares)</t>
  </si>
  <si>
    <t>Share-based awards</t>
  </si>
  <si>
    <t>Antidilutive Securities Excluded from Computation of Earnings Per Share - Diluted [Line Items]</t>
  </si>
  <si>
    <t>Antidilutive securities excluded from the calculation of net earnings per share - diluted (in shares)</t>
  </si>
  <si>
    <t>Goodwill and Other Intangible Assets  - Goodwill and Intangible Assets (Details) - USD ($) $ in Millions</t>
  </si>
  <si>
    <t>Indefinite-lived Intangible Assets by Major Class [Line Items]</t>
  </si>
  <si>
    <t>Accumulated impairment loss</t>
  </si>
  <si>
    <t>Finite-lived:</t>
  </si>
  <si>
    <t>Gross</t>
  </si>
  <si>
    <t>Accumulated Amortization</t>
  </si>
  <si>
    <t>Net</t>
  </si>
  <si>
    <t>Indefinite-lived:</t>
  </si>
  <si>
    <t>Indefinite-lived intangible assets (excluding goodwill)</t>
  </si>
  <si>
    <t>Total intangible assets</t>
  </si>
  <si>
    <t>Intangible Assets, Future Amortization Expense by Fiscal Year [Abstract]</t>
  </si>
  <si>
    <t>Estimated amortization expense, remainder of 2015</t>
  </si>
  <si>
    <t>Estimated amortization expense, 2016</t>
  </si>
  <si>
    <t>Estimated amortization expense, 2017</t>
  </si>
  <si>
    <t>Estimated amortization expense, 2018</t>
  </si>
  <si>
    <t>Estimated amortization expense, 2019</t>
  </si>
  <si>
    <t>Estimated amortization expense, 2020</t>
  </si>
  <si>
    <t>Tradenames</t>
  </si>
  <si>
    <t>Reacquired franchise rights</t>
  </si>
  <si>
    <t>Technology</t>
  </si>
  <si>
    <t>Franchise agreements</t>
  </si>
  <si>
    <t>Other</t>
  </si>
  <si>
    <t>Goodwill and Other Intangible Assets  - Changes in Goodwill by Reportable Segment (Details) $ in Millions</t>
  </si>
  <si>
    <t>Goodwill [Roll Forward]</t>
  </si>
  <si>
    <t>Balance, January 1, 2015</t>
  </si>
  <si>
    <t>Goodwill acquired</t>
  </si>
  <si>
    <t>Currency and other impacts</t>
  </si>
  <si>
    <t>Balance, September 30, 2015</t>
  </si>
  <si>
    <t>Right Management</t>
  </si>
  <si>
    <t>Corporate | Jefferson Wells</t>
  </si>
  <si>
    <t>Goodwill and Other Intangible Assets  - Goodwill by Reporting Unit (Details) - USD ($) $ in Millions</t>
  </si>
  <si>
    <t>Goodwill [Line Items]</t>
  </si>
  <si>
    <t>United States</t>
  </si>
  <si>
    <t>Germany</t>
  </si>
  <si>
    <t>Netherlands</t>
  </si>
  <si>
    <t>United Kingdom</t>
  </si>
  <si>
    <t>France</t>
  </si>
  <si>
    <t>Other reporting units</t>
  </si>
  <si>
    <t>Debt (Details) - EUR (€)</t>
  </si>
  <si>
    <t>Sep. 11, 2015</t>
  </si>
  <si>
    <t>Senior notes | Notes due September 2022</t>
  </si>
  <si>
    <t>Debt Instrument [Line Items]</t>
  </si>
  <si>
    <t>Aggregate principal amount</t>
  </si>
  <si>
    <t>Stated interest rate</t>
  </si>
  <si>
    <t>1.875%</t>
  </si>
  <si>
    <t>Net proceeds from the Notes</t>
  </si>
  <si>
    <t>Discounted issue price (as a percent)</t>
  </si>
  <si>
    <t>99.753%</t>
  </si>
  <si>
    <t>Effective interest rate</t>
  </si>
  <si>
    <t>1.913%</t>
  </si>
  <si>
    <t>Line of credit | Five Year Credit Agreement</t>
  </si>
  <si>
    <t>Credit agreement term</t>
  </si>
  <si>
    <t>5 years</t>
  </si>
  <si>
    <t>Retirement Plans (Details) - USD ($) $ in Millions</t>
  </si>
  <si>
    <t>Defined Benefit Pension Plans</t>
  </si>
  <si>
    <t>Defined Benefit Plans, Net Periodic Benefit Cost [Abstract]</t>
  </si>
  <si>
    <t>Service cost</t>
  </si>
  <si>
    <t>Interest cost</t>
  </si>
  <si>
    <t>Expected return on assets</t>
  </si>
  <si>
    <t>Total benefit cost</t>
  </si>
  <si>
    <t>Contributions to pension plans</t>
  </si>
  <si>
    <t>Estimated employer contribution to pension plans during current fiscal year</t>
  </si>
  <si>
    <t>Retiree Health Care Plan</t>
  </si>
  <si>
    <t>Net loss</t>
  </si>
  <si>
    <t>Prior service credit</t>
  </si>
  <si>
    <t>Contributions to retiree health care plan</t>
  </si>
  <si>
    <t>Shareholders' Equity  - Components of Accumulated Other Comprehensive Loss (Details) - USD ($) $ in Millions</t>
  </si>
  <si>
    <t>Components of Accumulated Other Comprehensive Income [Abstract]</t>
  </si>
  <si>
    <t>Foreign currency translation</t>
  </si>
  <si>
    <t>Translation loss on net investment hedge, net of income taxes of $(5.0) and $(16.4), respectively</t>
  </si>
  <si>
    <t>Translation loss on long-term intercompany loans</t>
  </si>
  <si>
    <t>Unrealized gain on investments, net of income taxes of $3.3 and $3.7, respectively</t>
  </si>
  <si>
    <t>Translation gain (loss) on net investment hedge, tax</t>
  </si>
  <si>
    <t>Unrealized gain on investments, tax</t>
  </si>
  <si>
    <t>Defined benefit pension plans and retiree health care plan, net of income taxes</t>
  </si>
  <si>
    <t>Defined benefit plans, tax expense (benefit)</t>
  </si>
  <si>
    <t>Shareholders' Equity  - Noncontrolling Interests (Details) - USD ($) $ in Millions</t>
  </si>
  <si>
    <t>Net earnings, net of tax, attributable to noncontrolling interests</t>
  </si>
  <si>
    <t>Shareholders' Equity  - Dividends (Details) - $ / shares</t>
  </si>
  <si>
    <t>Oct. 29, 2015</t>
  </si>
  <si>
    <t>Jun. 15, 2015</t>
  </si>
  <si>
    <t>Apr. 28, 2015</t>
  </si>
  <si>
    <t>Dec. 15, 2014</t>
  </si>
  <si>
    <t>Oct. 29, 2014</t>
  </si>
  <si>
    <t>Jun. 16, 2014</t>
  </si>
  <si>
    <t>Apr. 29, 2014</t>
  </si>
  <si>
    <t>Subsequent Event [Line Items]</t>
  </si>
  <si>
    <t>Dividends declared (in dollars per share)</t>
  </si>
  <si>
    <t>Subsequent event</t>
  </si>
  <si>
    <t>Shareholders' Equity  - Share Repurchases (Details) - USD ($) $ in Millions</t>
  </si>
  <si>
    <t>Oct. 30, 2015</t>
  </si>
  <si>
    <t>Dec. 31, 2012</t>
  </si>
  <si>
    <t>Stock repurchased during period (in shares)</t>
  </si>
  <si>
    <t>Number of shares authorized to be repurchased (in shares)</t>
  </si>
  <si>
    <t>Interest and Other Expenses (Details) - USD ($) $ in Millions</t>
  </si>
  <si>
    <t>Interest expense</t>
  </si>
  <si>
    <t>Interest income</t>
  </si>
  <si>
    <t>Foreign exchange (gain) loss</t>
  </si>
  <si>
    <t>Miscellaneous expenses, net</t>
  </si>
  <si>
    <t>Derivative Financial Instruments and Fair Value Measurements (Details) $ in Millions</t>
  </si>
  <si>
    <t>Net investment hedges [Abstract]</t>
  </si>
  <si>
    <t>Translation loss on net investment hedge</t>
  </si>
  <si>
    <t>Recurring basis</t>
  </si>
  <si>
    <t>Assets</t>
  </si>
  <si>
    <t>Deferred compensation plan assets</t>
  </si>
  <si>
    <t>Foreign currency forward contracts</t>
  </si>
  <si>
    <t>Liabilities</t>
  </si>
  <si>
    <t>Total liabilities</t>
  </si>
  <si>
    <t>Recurring basis | Quoted Prices in Active Markets for Identical Assets (Level 1)</t>
  </si>
  <si>
    <t>Recurring basis | Significant Other Observable Inputs (Level 2)</t>
  </si>
  <si>
    <t>Recurring basis | Significant Unobservable Inputs (Level 3)</t>
  </si>
  <si>
    <t>Euro-denominated notes</t>
  </si>
  <si>
    <t>Forward contracts | Designated as hedging instrument</t>
  </si>
  <si>
    <t>Forward contracts | Not designated as hedging instrument</t>
  </si>
  <si>
    <t>Loss associated with forward contracts included in interest and other expenses</t>
  </si>
  <si>
    <t>Gain associated with forward contracts included in interest and other expenses</t>
  </si>
  <si>
    <t>Fair value | Euro-denominated notes | Significant Other Observable Inputs (Level 2)</t>
  </si>
  <si>
    <t>Carrying value of long-term debt</t>
  </si>
  <si>
    <t>Carrying value | Euro-denominated notes</t>
  </si>
  <si>
    <t>Notes due June 2018 | Euro-denominated notes | Designated as hedging instrument</t>
  </si>
  <si>
    <t>Notes due September 2022 | Euro-denominated notes | Designated as hedging instrument</t>
  </si>
  <si>
    <t>Segment Data (Details) - USD ($) $ in Millions</t>
  </si>
  <si>
    <t>Segment Reporting Information [Line Items]</t>
  </si>
  <si>
    <t>Operating unit profit</t>
  </si>
  <si>
    <t>Franchise fees</t>
  </si>
  <si>
    <t>Franchise revenue</t>
  </si>
  <si>
    <t>Reportable segments | Americas | Other Americas | Reportable subsegments</t>
  </si>
  <si>
    <t>Reportable segments | Southern Europe | Other Southern Europe | Reportable subsegments</t>
  </si>
  <si>
    <t>Segment Reconciling Items</t>
  </si>
  <si>
    <t>Corporate expenses</t>
  </si>
  <si>
    <t>Intangible asset amortization expense</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71763</v>
      </c>
    </row>
    <row r="6" spans="1:3">
      <c t="s" r="A6" s="4">
        <v>8</v>
      </c>
      <c t="s" r="B6" s="4">
        <v>9</v>
      </c>
    </row>
    <row r="7" spans="1:3">
      <c t="s" r="A7" s="4">
        <v>10</v>
      </c>
      <c t="s" r="B7" s="4">
        <v>11</v>
      </c>
    </row>
    <row r="8" spans="1:3">
      <c t="s" r="A8" s="4">
        <v>12</v>
      </c>
      <c t="n" r="C8" s="5">
        <v>73615821</v>
      </c>
    </row>
    <row r="9" spans="1:3">
      <c t="s" r="A9" s="4">
        <v>13</v>
      </c>
      <c t="n" r="B9" s="5">
        <v>2015</v>
      </c>
    </row>
    <row r="10" spans="1:3">
      <c t="s" r="A10" s="4">
        <v>14</v>
      </c>
      <c t="s" r="B10" s="6">
        <v>15</v>
      </c>
    </row>
    <row r="11" spans="1:3">
      <c t="s" r="A11" s="4">
        <v>16</v>
      </c>
      <c t="s" r="B11" s="4">
        <v>17</v>
      </c>
    </row>
    <row r="12" spans="1:3">
      <c t="s" r="A12" s="4">
        <v>18</v>
      </c>
      <c t="s" r="B12" s="4">
        <v>19</v>
      </c>
    </row>
    <row r="13" spans="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652.5</v>
      </c>
      <c t="n" r="C3" s="7">
        <v>699.2</v>
      </c>
    </row>
    <row r="4" spans="1:3">
      <c t="s" r="A4" s="4">
        <v>26</v>
      </c>
      <c t="n" r="B4" s="8">
        <v>4278.9</v>
      </c>
      <c t="n" r="C4" s="8">
        <v>4134.5</v>
      </c>
    </row>
    <row r="5" spans="1:3">
      <c t="s" r="A5" s="4">
        <v>27</v>
      </c>
      <c t="n" r="B5" s="8">
        <v>126.4</v>
      </c>
      <c t="n" r="C5" s="8">
        <v>147.8</v>
      </c>
    </row>
    <row r="6" spans="1:3">
      <c t="s" r="A6" s="4">
        <v>28</v>
      </c>
      <c t="n" r="B6" s="8">
        <v>49.8</v>
      </c>
      <c t="n" r="C6" s="8">
        <v>52.2</v>
      </c>
    </row>
    <row r="7" spans="1:3">
      <c t="s" r="A7" s="4">
        <v>29</v>
      </c>
      <c t="n" r="B7" s="8">
        <v>5107.6</v>
      </c>
      <c t="n" r="C7" s="8">
        <v>5033.7</v>
      </c>
    </row>
    <row r="8" spans="1:3">
      <c t="s" r="A8" s="3">
        <v>30</v>
      </c>
    </row>
    <row r="9" spans="1:3">
      <c t="s" r="A9" s="4">
        <v>31</v>
      </c>
      <c t="n" r="B9" s="8">
        <v>1243.4</v>
      </c>
      <c t="n" r="C9" s="8">
        <v>1075.2</v>
      </c>
    </row>
    <row r="10" spans="1:3">
      <c t="s" r="A10" s="4">
        <v>32</v>
      </c>
      <c t="n" r="B10" s="8">
        <v>331.7</v>
      </c>
      <c t="n" r="C10" s="8">
        <v>286.8</v>
      </c>
    </row>
    <row r="11" spans="1:3">
      <c t="s" r="A11" s="4">
        <v>33</v>
      </c>
      <c t="n" r="B11" s="8">
        <v>618.9</v>
      </c>
      <c t="n" r="C11" s="8">
        <v>636.4</v>
      </c>
    </row>
    <row r="12" spans="1:3">
      <c t="s" r="A12" s="4">
        <v>34</v>
      </c>
      <c t="n" r="B12" s="5">
        <v>2194</v>
      </c>
      <c t="n" r="C12" s="8">
        <v>1998.4</v>
      </c>
    </row>
    <row r="13" spans="1:3">
      <c t="s" r="A13" s="3">
        <v>35</v>
      </c>
    </row>
    <row r="14" spans="1:3">
      <c t="s" r="A14" s="4">
        <v>36</v>
      </c>
      <c t="n" r="B14" s="8">
        <v>595.9</v>
      </c>
      <c t="n" r="C14" s="8">
        <v>633.5</v>
      </c>
    </row>
    <row r="15" spans="1:3">
      <c t="s" r="A15" s="4">
        <v>37</v>
      </c>
      <c t="n" r="B15" s="8">
        <v>453.1</v>
      </c>
      <c t="n" r="C15" s="8">
        <v>484.4</v>
      </c>
    </row>
    <row r="16" spans="1:3">
      <c t="s" r="A16" s="4">
        <v>38</v>
      </c>
      <c t="n" r="B16" s="8">
        <v>142.8</v>
      </c>
      <c t="n" r="C16" s="8">
        <v>149.1</v>
      </c>
    </row>
    <row r="17" spans="1:3">
      <c t="s" r="A17" s="4">
        <v>39</v>
      </c>
      <c t="n" r="B17" s="8">
        <v>7444.4</v>
      </c>
      <c t="n" r="C17" s="8">
        <v>7181.2</v>
      </c>
    </row>
    <row r="18" spans="1:3">
      <c t="s" r="A18" s="3">
        <v>40</v>
      </c>
    </row>
    <row r="19" spans="1:3">
      <c t="s" r="A19" s="4">
        <v>41</v>
      </c>
      <c t="n" r="B19" s="8">
        <v>1647.3</v>
      </c>
      <c t="n" r="C19" s="8">
        <v>1542.7</v>
      </c>
    </row>
    <row r="20" spans="1:3">
      <c t="s" r="A20" s="4">
        <v>42</v>
      </c>
      <c t="n" r="B20" s="5">
        <v>205</v>
      </c>
      <c t="n" r="C20" s="8">
        <v>204.5</v>
      </c>
    </row>
    <row r="21" spans="1:3">
      <c t="s" r="A21" s="4">
        <v>43</v>
      </c>
      <c t="n" r="B21" s="8">
        <v>544.3</v>
      </c>
      <c t="n" r="C21" s="8">
        <v>493.3</v>
      </c>
    </row>
    <row r="22" spans="1:3">
      <c t="s" r="A22" s="4">
        <v>44</v>
      </c>
      <c t="n" r="B22" s="8">
        <v>564.4</v>
      </c>
      <c t="n" r="C22" s="8">
        <v>622.4</v>
      </c>
    </row>
    <row r="23" spans="1:3">
      <c t="s" r="A23" s="4">
        <v>45</v>
      </c>
      <c t="n" r="B23" s="8">
        <v>465.8</v>
      </c>
      <c t="n" r="C23" s="8">
        <v>466.3</v>
      </c>
    </row>
    <row r="24" spans="1:3">
      <c t="s" r="A24" s="4">
        <v>46</v>
      </c>
      <c t="n" r="B24" s="8">
        <v>37.9</v>
      </c>
      <c t="n" r="C24" s="8">
        <v>45.2</v>
      </c>
    </row>
    <row r="25" spans="1:3">
      <c t="s" r="A25" s="4">
        <v>47</v>
      </c>
      <c t="n" r="B25" s="8">
        <v>3464.7</v>
      </c>
      <c t="n" r="C25" s="8">
        <v>3374.4</v>
      </c>
    </row>
    <row r="26" spans="1:3">
      <c t="s" r="A26" s="3">
        <v>48</v>
      </c>
    </row>
    <row r="27" spans="1:3">
      <c t="s" r="A27" s="4">
        <v>49</v>
      </c>
      <c t="n" r="B27" s="8">
        <v>840.8</v>
      </c>
      <c t="n" r="C27" s="8">
        <v>422.6</v>
      </c>
    </row>
    <row r="28" spans="1:3">
      <c t="s" r="A28" s="4">
        <v>50</v>
      </c>
      <c t="n" r="B28" s="8">
        <v>453.7</v>
      </c>
      <c t="n" r="C28" s="8">
        <v>441.2</v>
      </c>
    </row>
    <row r="29" spans="1:3">
      <c t="s" r="A29" s="4">
        <v>51</v>
      </c>
      <c t="n" r="B29" s="8">
        <v>1294.5</v>
      </c>
      <c t="n" r="C29" s="8">
        <v>863.8</v>
      </c>
    </row>
    <row r="30" spans="1:3">
      <c t="s" r="A30" s="3">
        <v>52</v>
      </c>
    </row>
    <row r="31" spans="1:3">
      <c t="s" r="A31" s="4">
        <v>53</v>
      </c>
      <c t="n" r="B31" s="5">
        <v>0</v>
      </c>
      <c t="n" r="C31" s="5">
        <v>0</v>
      </c>
    </row>
    <row r="32" spans="1:3">
      <c t="s" r="A32" s="4">
        <v>54</v>
      </c>
      <c t="n" r="B32" s="8">
        <v>1.1</v>
      </c>
      <c t="n" r="C32" s="8">
        <v>1.1</v>
      </c>
    </row>
    <row r="33" spans="1:3">
      <c t="s" r="A33" s="4">
        <v>55</v>
      </c>
      <c t="n" r="B33" s="8">
        <v>3170.4</v>
      </c>
      <c t="n" r="C33" s="8">
        <v>3084.2</v>
      </c>
    </row>
    <row r="34" spans="1:3">
      <c t="s" r="A34" s="4">
        <v>56</v>
      </c>
      <c t="n" r="B34" s="5">
        <v>1901</v>
      </c>
      <c t="n" r="C34" s="8">
        <v>1667.8</v>
      </c>
    </row>
    <row r="35" spans="1:3">
      <c t="s" r="A35" s="4">
        <v>57</v>
      </c>
      <c t="n" r="B35" s="8">
        <v>-267.8</v>
      </c>
      <c t="n" r="C35" s="8">
        <v>-155.2</v>
      </c>
    </row>
    <row r="36" spans="1:3">
      <c t="s" r="A36" s="4">
        <v>58</v>
      </c>
      <c t="n" r="B36" s="8">
        <v>-2184.5</v>
      </c>
      <c t="n" r="C36" s="8">
        <v>-1654.9</v>
      </c>
    </row>
    <row r="37" spans="1:3">
      <c t="s" r="A37" s="4">
        <v>59</v>
      </c>
      <c t="n" r="B37" s="8">
        <v>2620.2</v>
      </c>
      <c t="n" r="C37" s="5">
        <v>2943</v>
      </c>
    </row>
    <row r="38" spans="1:3">
      <c t="s" r="A38" s="4">
        <v>60</v>
      </c>
      <c t="n" r="B38" s="5">
        <v>65</v>
      </c>
      <c t="n" r="C38" s="5">
        <v>0</v>
      </c>
    </row>
    <row r="39" spans="1:3">
      <c t="s" r="A39" s="4">
        <v>61</v>
      </c>
      <c t="n" r="B39" s="8">
        <v>2685.2</v>
      </c>
      <c t="n" r="C39" s="5">
        <v>2943</v>
      </c>
    </row>
    <row r="40" spans="1:3">
      <c t="s" r="A40" s="4">
        <v>62</v>
      </c>
      <c t="n" r="B40" s="7">
        <v>7444.4</v>
      </c>
      <c t="n" r="C40" s="7">
        <v>718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181</v>
      </c>
      <c t="s" r="B1" s="2">
        <v>1</v>
      </c>
    </row>
    <row r="2" spans="1:2">
      <c t="s" r="B2" s="2">
        <v>2</v>
      </c>
    </row>
    <row r="3" spans="1:2">
      <c t="s" r="A3" s="3">
        <v>140</v>
      </c>
    </row>
    <row r="4" spans="1:2">
      <c t="s" r="A4" s="4">
        <v>182</v>
      </c>
      <c t="s" r="B4" s="4">
        <v>183</v>
      </c>
    </row>
    <row r="5" spans="1:2">
      <c t="s" r="A5" s="4">
        <v>184</v>
      </c>
      <c t="s" r="B5" s="4">
        <v>185</v>
      </c>
    </row>
    <row r="6" spans="1:2">
      <c t="s" r="A6" s="4">
        <v>186</v>
      </c>
      <c t="s" r="B6" s="4">
        <v>187</v>
      </c>
    </row>
    <row r="7" spans="1:2">
      <c t="s" r="A7" s="4">
        <v>142</v>
      </c>
      <c t="s" r="B7"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9</v>
      </c>
      <c t="s" r="B1" s="2">
        <v>1</v>
      </c>
    </row>
    <row r="2" spans="1:2">
      <c t="s" r="B2" s="2">
        <v>2</v>
      </c>
    </row>
    <row r="3" spans="1:2">
      <c t="s" r="A3" s="3">
        <v>152</v>
      </c>
    </row>
    <row r="4" spans="1:2">
      <c t="s" r="A4" s="4">
        <v>190</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2</v>
      </c>
      <c t="s" r="B1" s="2">
        <v>1</v>
      </c>
    </row>
    <row r="2" spans="1:2">
      <c t="s" r="B2" s="2">
        <v>2</v>
      </c>
    </row>
    <row r="3" spans="1:2">
      <c t="s" r="A3" s="3">
        <v>158</v>
      </c>
    </row>
    <row r="4" spans="1:2">
      <c t="s" r="A4" s="4">
        <v>193</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195</v>
      </c>
      <c t="s" r="B1" s="2">
        <v>1</v>
      </c>
    </row>
    <row r="2" spans="1:2">
      <c t="s" r="B2" s="2">
        <v>2</v>
      </c>
    </row>
    <row r="3" spans="1:2">
      <c t="s" r="A3" s="3">
        <v>161</v>
      </c>
    </row>
    <row r="4" spans="1:2">
      <c t="s" r="A4" s="4">
        <v>196</v>
      </c>
      <c t="s" r="B4" s="4">
        <v>197</v>
      </c>
    </row>
    <row r="5" spans="1:2">
      <c t="s" r="A5" s="4">
        <v>198</v>
      </c>
      <c t="s" r="B5" s="4">
        <v>199</v>
      </c>
    </row>
    <row r="6" spans="1:2">
      <c t="s" r="A6" s="4">
        <v>200</v>
      </c>
      <c t="s" r="B6"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2</v>
      </c>
      <c t="s" r="B1" s="2">
        <v>1</v>
      </c>
    </row>
    <row r="2" spans="1:2">
      <c t="s" r="B2" s="2">
        <v>2</v>
      </c>
    </row>
    <row r="3" spans="1:2">
      <c t="s" r="A3" s="3">
        <v>167</v>
      </c>
    </row>
    <row r="4" spans="1:2">
      <c t="s" r="A4" s="4">
        <v>203</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05</v>
      </c>
      <c t="s" r="B1" s="2">
        <v>1</v>
      </c>
    </row>
    <row r="2" spans="1:2">
      <c t="s" r="B2" s="2">
        <v>2</v>
      </c>
    </row>
    <row r="3" spans="1:2">
      <c t="s" r="A3" s="3">
        <v>170</v>
      </c>
    </row>
    <row r="4" spans="1:2">
      <c t="s" r="A4" s="4">
        <v>206</v>
      </c>
      <c t="s" r="B4"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8</v>
      </c>
      <c t="s" r="B1" s="2">
        <v>1</v>
      </c>
    </row>
    <row r="2" spans="1:2">
      <c t="s" r="B2" s="2">
        <v>2</v>
      </c>
    </row>
    <row r="3" spans="1:2">
      <c t="s" r="A3" s="3">
        <v>173</v>
      </c>
    </row>
    <row r="4" spans="1:2">
      <c t="s" r="A4" s="4">
        <v>209</v>
      </c>
      <c t="s" r="B4" s="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11</v>
      </c>
      <c t="s" r="B1" s="2">
        <v>1</v>
      </c>
    </row>
    <row r="2" spans="1:2">
      <c t="s" r="B2" s="2">
        <v>2</v>
      </c>
    </row>
    <row r="3" spans="1:2">
      <c t="s" r="A3" s="3">
        <v>176</v>
      </c>
    </row>
    <row r="4" spans="1:2">
      <c t="s" r="A4" s="4">
        <v>212</v>
      </c>
      <c t="s" r="B4"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23</v>
      </c>
    </row>
    <row r="2" spans="1:3">
      <c t="s" r="A2" s="3">
        <v>24</v>
      </c>
    </row>
    <row r="3" spans="1:3">
      <c t="s" r="A3" s="4">
        <v>64</v>
      </c>
      <c t="n" r="B3" s="7">
        <v>106.1</v>
      </c>
      <c t="n" r="C3" s="7">
        <v>111.4</v>
      </c>
    </row>
    <row r="4" spans="1:3">
      <c t="s" r="A4" s="3">
        <v>30</v>
      </c>
    </row>
    <row r="5" spans="1:3">
      <c t="s" r="A5" s="4">
        <v>65</v>
      </c>
      <c t="n" r="B5" s="9">
        <v>258</v>
      </c>
      <c t="n" r="C5" s="7">
        <v>276.2</v>
      </c>
    </row>
    <row r="6" spans="1:3">
      <c t="s" r="A6" s="3">
        <v>66</v>
      </c>
    </row>
    <row r="7" spans="1:3">
      <c t="s" r="A7" s="4">
        <v>67</v>
      </c>
      <c t="n" r="B7" s="10">
        <v>0.01</v>
      </c>
      <c t="n" r="C7" s="10">
        <v>0.01</v>
      </c>
    </row>
    <row r="8" spans="1:3">
      <c t="s" r="A8" s="4">
        <v>68</v>
      </c>
      <c t="n" r="B8" s="5">
        <v>25000000</v>
      </c>
      <c t="n" r="C8" s="5">
        <v>25000000</v>
      </c>
    </row>
    <row r="9" spans="1:3">
      <c t="s" r="A9" s="4">
        <v>69</v>
      </c>
      <c t="n" r="B9" s="5">
        <v>0</v>
      </c>
      <c t="n" r="C9" s="5">
        <v>0</v>
      </c>
    </row>
    <row r="10" spans="1:3">
      <c t="s" r="A10" s="4">
        <v>70</v>
      </c>
      <c t="n" r="B10" s="10">
        <v>0.01</v>
      </c>
      <c t="n" r="C10" s="10">
        <v>0.01</v>
      </c>
    </row>
    <row r="11" spans="1:3">
      <c t="s" r="A11" s="4">
        <v>71</v>
      </c>
      <c t="n" r="B11" s="5">
        <v>125000000</v>
      </c>
      <c t="n" r="C11" s="5">
        <v>125000000</v>
      </c>
    </row>
    <row r="12" spans="1:3">
      <c t="s" r="A12" s="4">
        <v>72</v>
      </c>
      <c t="n" r="B12" s="5">
        <v>114398190</v>
      </c>
      <c t="n" r="C12" s="5">
        <v>112876552</v>
      </c>
    </row>
    <row r="13" spans="1:3">
      <c t="s" r="A13" s="4">
        <v>73</v>
      </c>
      <c t="n" r="B13" s="5">
        <v>40799029</v>
      </c>
      <c t="n" r="C13" s="5">
        <v>34762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4</v>
      </c>
      <c t="s" r="B1" s="2">
        <v>1</v>
      </c>
    </row>
    <row r="2" spans="1:2">
      <c t="s" r="B2" s="2">
        <v>2</v>
      </c>
    </row>
    <row r="3" spans="1:2">
      <c t="s" r="A3" s="3">
        <v>179</v>
      </c>
    </row>
    <row r="4" spans="1:2">
      <c t="s" r="A4" s="4">
        <v>215</v>
      </c>
      <c t="s" r="B4"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217</v>
      </c>
      <c t="s" r="B1" s="2">
        <v>75</v>
      </c>
    </row>
    <row r="2" spans="1:2">
      <c t="s" r="B2" s="2">
        <v>2</v>
      </c>
    </row>
    <row r="3" spans="1:2">
      <c t="s" r="A3" s="4">
        <v>218</v>
      </c>
    </row>
    <row r="4" spans="1:2">
      <c t="s" r="A4" s="3">
        <v>219</v>
      </c>
    </row>
    <row r="5" spans="1:2">
      <c t="s" r="A5" s="4">
        <v>220</v>
      </c>
      <c t="s" r="B5" s="4">
        <v>221</v>
      </c>
    </row>
    <row r="6" spans="1:2">
      <c t="s" r="A6" s="4">
        <v>222</v>
      </c>
    </row>
    <row r="7" spans="1:2">
      <c t="s" r="A7" s="3">
        <v>219</v>
      </c>
    </row>
    <row r="8" spans="1:2">
      <c t="s" r="A8" s="4">
        <v>220</v>
      </c>
      <c t="s" r="B8"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t="s" r="A1" s="1">
        <v>224</v>
      </c>
      <c t="s" r="B1" s="2">
        <v>225</v>
      </c>
      <c t="s" r="C1" s="2">
        <v>226</v>
      </c>
    </row>
    <row r="2" spans="1:3">
      <c t="s" r="A2" s="4">
        <v>227</v>
      </c>
    </row>
    <row r="3" spans="1:3">
      <c t="s" r="A3" s="3">
        <v>228</v>
      </c>
    </row>
    <row r="4" spans="1:3">
      <c t="s" r="A4" s="4">
        <v>229</v>
      </c>
      <c t="n" r="B4" s="9">
        <v>130</v>
      </c>
      <c t="n" r="C4" s="11">
        <v>12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230</v>
      </c>
      <c t="s" r="B1" s="2">
        <v>75</v>
      </c>
      <c t="s" r="D1" s="2">
        <v>1</v>
      </c>
    </row>
    <row r="2" spans="1:5">
      <c t="s" r="B2" s="2">
        <v>2</v>
      </c>
      <c t="s" r="C2" s="2">
        <v>76</v>
      </c>
      <c t="s" r="D2" s="2">
        <v>2</v>
      </c>
      <c t="s" r="E2" s="2">
        <v>76</v>
      </c>
    </row>
    <row r="3" spans="1:5">
      <c t="s" r="A3" s="3">
        <v>146</v>
      </c>
    </row>
    <row r="4" spans="1:5">
      <c t="s" r="A4" s="4">
        <v>231</v>
      </c>
      <c t="n" r="B4" s="7">
        <v>8.1</v>
      </c>
      <c t="n" r="C4" s="7">
        <v>10.4</v>
      </c>
      <c t="n" r="D4" s="7">
        <v>22.9</v>
      </c>
      <c t="n" r="E4" s="7">
        <v>34.3</v>
      </c>
    </row>
    <row r="5" spans="1:5">
      <c t="s" r="A5" s="4">
        <v>232</v>
      </c>
      <c t="n" r="D5" s="7">
        <v>65.8</v>
      </c>
      <c t="n" r="E5" s="7">
        <v>2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233</v>
      </c>
      <c t="s" r="B1" s="2">
        <v>234</v>
      </c>
      <c t="s" r="C1" s="2">
        <v>235</v>
      </c>
      <c t="s" r="D1" s="2">
        <v>236</v>
      </c>
      <c t="s" r="E1" s="2">
        <v>236</v>
      </c>
      <c t="s" r="F1" s="2">
        <v>237</v>
      </c>
      <c t="s" r="G1" s="2">
        <v>238</v>
      </c>
      <c t="s" r="H1" s="2">
        <v>235</v>
      </c>
      <c t="s" r="I1" s="2">
        <v>239</v>
      </c>
    </row>
    <row r="2" spans="1:9">
      <c t="s" r="A2" s="3">
        <v>240</v>
      </c>
    </row>
    <row r="3" spans="1:9">
      <c t="s" r="A3" s="4">
        <v>241</v>
      </c>
      <c t="n" r="E3" s="7">
        <v>240.7</v>
      </c>
      <c t="n" r="F3" s="7">
        <v>25.1</v>
      </c>
    </row>
    <row r="4" spans="1:9">
      <c t="s" r="A4" s="4">
        <v>242</v>
      </c>
      <c t="n" r="D4" s="7">
        <v>180.9</v>
      </c>
      <c t="n" r="E4" s="8">
        <v>180.9</v>
      </c>
      <c t="n" r="I4" s="7">
        <v>135.5</v>
      </c>
    </row>
    <row r="5" spans="1:9">
      <c t="s" r="A5" s="4">
        <v>243</v>
      </c>
      <c t="n" r="D5" s="8">
        <v>9.699999999999999</v>
      </c>
      <c t="n" r="E5" s="8">
        <v>9.699999999999999</v>
      </c>
    </row>
    <row r="6" spans="1:9">
      <c t="s" r="A6" s="4">
        <v>244</v>
      </c>
      <c t="n" r="D6" s="8">
        <v>34.9</v>
      </c>
      <c t="n" r="E6" s="8">
        <v>34.9</v>
      </c>
    </row>
    <row r="7" spans="1:9">
      <c t="s" r="A7" s="4">
        <v>245</v>
      </c>
      <c t="n" r="D7" s="8">
        <v>31.8</v>
      </c>
      <c t="n" r="E7" s="8">
        <v>31.8</v>
      </c>
    </row>
    <row r="8" spans="1:9">
      <c t="s" r="A8" s="4">
        <v>246</v>
      </c>
      <c t="n" r="D8" s="8">
        <v>28.7</v>
      </c>
      <c t="n" r="E8" s="8">
        <v>28.7</v>
      </c>
    </row>
    <row r="9" spans="1:9">
      <c t="s" r="A9" s="4">
        <v>247</v>
      </c>
      <c t="n" r="D9" s="8">
        <v>24.1</v>
      </c>
      <c t="n" r="E9" s="8">
        <v>24.1</v>
      </c>
    </row>
    <row r="10" spans="1:9">
      <c t="s" r="A10" s="4">
        <v>248</v>
      </c>
      <c t="n" r="D10" s="8">
        <v>19.6</v>
      </c>
      <c t="n" r="E10" s="8">
        <v>19.6</v>
      </c>
    </row>
    <row r="11" spans="1:9">
      <c t="s" r="A11" s="4">
        <v>31</v>
      </c>
      <c t="n" r="D11" s="8">
        <v>1243.4</v>
      </c>
      <c t="n" r="E11" s="8">
        <v>1243.4</v>
      </c>
      <c t="n" r="I11" s="8">
        <v>1075.2</v>
      </c>
    </row>
    <row r="12" spans="1:9">
      <c t="s" r="A12" s="4">
        <v>249</v>
      </c>
    </row>
    <row r="13" spans="1:9">
      <c t="s" r="A13" s="3">
        <v>240</v>
      </c>
    </row>
    <row r="14" spans="1:9">
      <c t="s" r="A14" s="4">
        <v>242</v>
      </c>
      <c t="n" r="D14" s="8">
        <v>172.2</v>
      </c>
      <c t="n" r="E14" s="8">
        <v>172.2</v>
      </c>
      <c t="n" r="I14" s="7">
        <v>134.3</v>
      </c>
    </row>
    <row r="15" spans="1:9">
      <c t="s" r="A15" s="4">
        <v>250</v>
      </c>
    </row>
    <row r="16" spans="1:9">
      <c t="s" r="A16" s="3">
        <v>240</v>
      </c>
    </row>
    <row r="17" spans="1:9">
      <c t="s" r="A17" s="4">
        <v>241</v>
      </c>
      <c t="n" r="B17" s="7">
        <v>140.4</v>
      </c>
      <c t="n" r="C17" s="11">
        <v>125.3</v>
      </c>
    </row>
    <row r="18" spans="1:9">
      <c t="s" r="A18" s="4">
        <v>251</v>
      </c>
      <c t="n" r="D18" s="8">
        <v>2.2</v>
      </c>
      <c t="n" r="E18" s="7">
        <v>3.4</v>
      </c>
    </row>
    <row r="19" spans="1:9">
      <c t="s" r="A19" s="4">
        <v>252</v>
      </c>
      <c t="n" r="B19" s="5">
        <v>153</v>
      </c>
      <c t="n" r="H19" s="11">
        <v>136.5</v>
      </c>
    </row>
    <row r="20" spans="1:9">
      <c t="s" r="A20" s="4">
        <v>253</v>
      </c>
      <c t="n" r="B20" s="8">
        <v>49.1</v>
      </c>
      <c t="n" r="C20" s="8">
        <v>43.8</v>
      </c>
    </row>
    <row r="21" spans="1:9">
      <c t="s" r="A21" s="4">
        <v>31</v>
      </c>
      <c t="n" r="B21" s="8">
        <v>118.3</v>
      </c>
      <c t="n" r="H21" s="11">
        <v>105.6</v>
      </c>
    </row>
    <row r="22" spans="1:9">
      <c t="s" r="A22" s="4">
        <v>254</v>
      </c>
    </row>
    <row r="23" spans="1:9">
      <c t="s" r="A23" s="3">
        <v>240</v>
      </c>
    </row>
    <row r="24" spans="1:9">
      <c t="s" r="A24" s="4">
        <v>253</v>
      </c>
      <c t="n" r="B24" s="7">
        <v>44.2</v>
      </c>
      <c t="n" r="C24" s="11">
        <v>39.4</v>
      </c>
    </row>
    <row r="25" spans="1:9">
      <c t="s" r="A25" s="4">
        <v>255</v>
      </c>
      <c t="s" r="E25" s="4">
        <v>256</v>
      </c>
    </row>
    <row r="26" spans="1:9">
      <c t="s" r="A26" s="4">
        <v>242</v>
      </c>
      <c t="n" r="D26" s="8">
        <v>43.6</v>
      </c>
      <c t="n" r="E26" s="7">
        <v>43.6</v>
      </c>
      <c t="n" r="G26" s="12">
        <v>39</v>
      </c>
    </row>
    <row r="27" spans="1:9">
      <c t="s" r="A27" s="4">
        <v>243</v>
      </c>
      <c t="n" r="D27" s="5">
        <v>1</v>
      </c>
      <c t="n" r="E27" s="5">
        <v>1</v>
      </c>
    </row>
    <row r="28" spans="1:9">
      <c t="s" r="A28" s="4">
        <v>244</v>
      </c>
      <c t="n" r="D28" s="8">
        <v>4.5</v>
      </c>
      <c t="n" r="E28" s="8">
        <v>4.5</v>
      </c>
    </row>
    <row r="29" spans="1:9">
      <c t="s" r="A29" s="4">
        <v>245</v>
      </c>
      <c t="n" r="D29" s="8">
        <v>4.5</v>
      </c>
      <c t="n" r="E29" s="8">
        <v>4.5</v>
      </c>
    </row>
    <row r="30" spans="1:9">
      <c t="s" r="A30" s="4">
        <v>246</v>
      </c>
      <c t="n" r="D30" s="8">
        <v>4.5</v>
      </c>
      <c t="n" r="E30" s="8">
        <v>4.5</v>
      </c>
    </row>
    <row r="31" spans="1:9">
      <c t="s" r="A31" s="4">
        <v>247</v>
      </c>
      <c t="n" r="D31" s="8">
        <v>4.5</v>
      </c>
      <c t="n" r="E31" s="8">
        <v>4.5</v>
      </c>
    </row>
    <row r="32" spans="1:9">
      <c t="s" r="A32" s="4">
        <v>248</v>
      </c>
      <c t="n" r="D32" s="7">
        <v>4.5</v>
      </c>
      <c t="n" r="E32" s="8">
        <v>4.5</v>
      </c>
    </row>
    <row r="33" spans="1:9">
      <c t="s" r="A33" s="4">
        <v>257</v>
      </c>
    </row>
    <row r="34" spans="1:9">
      <c t="s" r="A34" s="3">
        <v>240</v>
      </c>
    </row>
    <row r="35" spans="1:9">
      <c t="s" r="A35" s="4">
        <v>241</v>
      </c>
      <c t="n" r="E35" s="7">
        <v>100.3</v>
      </c>
      <c t="n" r="F35" s="7">
        <v>2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72"/>
    <col customWidth="1" max="2" min="2" width="21"/>
  </cols>
  <sheetData>
    <row r="1" spans="1:2">
      <c t="s" r="A1" s="1">
        <v>258</v>
      </c>
      <c t="s" r="B1" s="2">
        <v>1</v>
      </c>
    </row>
    <row r="2" spans="1:2">
      <c t="s" r="B2" s="2">
        <v>236</v>
      </c>
    </row>
    <row r="3" spans="1:2">
      <c t="s" r="A3" s="3">
        <v>259</v>
      </c>
    </row>
    <row r="4" spans="1:2">
      <c t="s" r="A4" s="4">
        <v>260</v>
      </c>
      <c t="n" r="B4" s="9">
        <v>12900000</v>
      </c>
    </row>
    <row r="5" spans="1:2">
      <c t="s" r="A5" s="4">
        <v>261</v>
      </c>
      <c t="n" r="B5" s="5">
        <v>-6100000</v>
      </c>
    </row>
    <row r="6" spans="1:2">
      <c t="s" r="A6" s="4">
        <v>262</v>
      </c>
      <c t="n" r="B6" s="5">
        <v>6800000</v>
      </c>
    </row>
    <row r="7" spans="1:2">
      <c t="s" r="A7" s="4">
        <v>263</v>
      </c>
    </row>
    <row r="8" spans="1:2">
      <c t="s" r="A8" s="3">
        <v>259</v>
      </c>
    </row>
    <row r="9" spans="1:2">
      <c t="s" r="A9" s="4">
        <v>260</v>
      </c>
      <c t="n" r="B9" s="5">
        <v>900000</v>
      </c>
    </row>
    <row r="10" spans="1:2">
      <c t="s" r="A10" s="4">
        <v>261</v>
      </c>
      <c t="n" r="B10" s="5">
        <v>-500000</v>
      </c>
    </row>
    <row r="11" spans="1:2">
      <c t="s" r="A11" s="4">
        <v>262</v>
      </c>
      <c t="n" r="B11" s="5">
        <v>400000</v>
      </c>
    </row>
    <row r="12" spans="1:2">
      <c t="s" r="A12" s="4">
        <v>264</v>
      </c>
    </row>
    <row r="13" spans="1:2">
      <c t="s" r="A13" s="3">
        <v>259</v>
      </c>
    </row>
    <row r="14" spans="1:2">
      <c t="s" r="A14" s="4">
        <v>260</v>
      </c>
      <c t="n" r="B14" s="5">
        <v>1100000</v>
      </c>
    </row>
    <row r="15" spans="1:2">
      <c t="s" r="A15" s="4">
        <v>261</v>
      </c>
      <c t="n" r="B15" s="5">
        <v>-400000</v>
      </c>
    </row>
    <row r="16" spans="1:2">
      <c t="s" r="A16" s="4">
        <v>262</v>
      </c>
      <c t="n" r="B16" s="5">
        <v>700000</v>
      </c>
    </row>
    <row r="17" spans="1:2">
      <c t="s" r="A17" s="4">
        <v>265</v>
      </c>
    </row>
    <row r="18" spans="1:2">
      <c t="s" r="A18" s="3">
        <v>259</v>
      </c>
    </row>
    <row r="19" spans="1:2">
      <c t="s" r="A19" s="4">
        <v>260</v>
      </c>
      <c t="n" r="B19" s="5">
        <v>1000000</v>
      </c>
    </row>
    <row r="20" spans="1:2">
      <c t="s" r="A20" s="4">
        <v>262</v>
      </c>
      <c t="n" r="B20" s="5">
        <v>300000</v>
      </c>
    </row>
    <row r="21" spans="1:2">
      <c t="s" r="A21" s="4">
        <v>266</v>
      </c>
    </row>
    <row r="22" spans="1:2">
      <c t="s" r="A22" s="3">
        <v>259</v>
      </c>
    </row>
    <row r="23" spans="1:2">
      <c t="s" r="A23" s="4">
        <v>260</v>
      </c>
      <c t="n" r="B23" s="5">
        <v>2300000</v>
      </c>
    </row>
    <row r="24" spans="1:2">
      <c t="s" r="A24" s="4">
        <v>261</v>
      </c>
      <c t="n" r="B24" s="5">
        <v>-600000</v>
      </c>
    </row>
    <row r="25" spans="1:2">
      <c t="s" r="A25" s="4">
        <v>262</v>
      </c>
      <c t="n" r="B25" s="5">
        <v>1700000</v>
      </c>
    </row>
    <row r="26" spans="1:2">
      <c t="s" r="A26" s="4">
        <v>267</v>
      </c>
    </row>
    <row r="27" spans="1:2">
      <c t="s" r="A27" s="3">
        <v>259</v>
      </c>
    </row>
    <row r="28" spans="1:2">
      <c t="s" r="A28" s="4">
        <v>260</v>
      </c>
      <c t="n" r="B28" s="5">
        <v>2100000</v>
      </c>
    </row>
    <row r="29" spans="1:2">
      <c t="s" r="A29" s="4">
        <v>262</v>
      </c>
      <c t="n" r="B29" s="5">
        <v>1600000</v>
      </c>
    </row>
    <row r="30" spans="1:2">
      <c t="s" r="A30" s="4">
        <v>268</v>
      </c>
    </row>
    <row r="31" spans="1:2">
      <c t="s" r="A31" s="3">
        <v>259</v>
      </c>
    </row>
    <row r="32" spans="1:2">
      <c t="s" r="A32" s="4">
        <v>260</v>
      </c>
      <c t="n" r="B32" s="5">
        <v>0</v>
      </c>
    </row>
    <row r="33" spans="1:2">
      <c t="s" r="A33" s="4">
        <v>262</v>
      </c>
      <c t="n" r="B33" s="5">
        <v>0</v>
      </c>
    </row>
    <row r="34" spans="1:2">
      <c t="s" r="A34" s="4">
        <v>269</v>
      </c>
    </row>
    <row r="35" spans="1:2">
      <c t="s" r="A35" s="3">
        <v>259</v>
      </c>
    </row>
    <row r="36" spans="1:2">
      <c t="s" r="A36" s="4">
        <v>260</v>
      </c>
      <c t="n" r="B36" s="5">
        <v>5800000</v>
      </c>
    </row>
    <row r="37" spans="1:2">
      <c t="s" r="A37" s="4">
        <v>261</v>
      </c>
      <c t="n" r="B37" s="5">
        <v>-3000000</v>
      </c>
    </row>
    <row r="38" spans="1:2">
      <c t="s" r="A38" s="4">
        <v>262</v>
      </c>
      <c t="n" r="B38" s="5">
        <v>2800000</v>
      </c>
    </row>
    <row r="39" spans="1:2">
      <c t="s" r="A39" s="4">
        <v>270</v>
      </c>
    </row>
    <row r="40" spans="1:2">
      <c t="s" r="A40" s="3">
        <v>259</v>
      </c>
    </row>
    <row r="41" spans="1:2">
      <c t="s" r="A41" s="4">
        <v>260</v>
      </c>
      <c t="n" r="B41" s="5">
        <v>500000</v>
      </c>
    </row>
    <row r="42" spans="1:2">
      <c t="s" r="A42" s="4">
        <v>261</v>
      </c>
      <c t="n" r="B42" s="5">
        <v>-300000</v>
      </c>
    </row>
    <row r="43" spans="1:2">
      <c t="s" r="A43" s="4">
        <v>262</v>
      </c>
      <c t="n" r="B43" s="5">
        <v>200000</v>
      </c>
    </row>
    <row r="44" spans="1:2">
      <c t="s" r="A44" s="4">
        <v>271</v>
      </c>
    </row>
    <row r="45" spans="1:2">
      <c t="s" r="A45" s="3">
        <v>259</v>
      </c>
    </row>
    <row r="46" spans="1:2">
      <c t="s" r="A46" s="4">
        <v>260</v>
      </c>
      <c t="n" r="B46" s="5">
        <v>2300000</v>
      </c>
    </row>
    <row r="47" spans="1:2">
      <c t="s" r="A47" s="4">
        <v>261</v>
      </c>
      <c t="n" r="B47" s="5">
        <v>-1300000</v>
      </c>
    </row>
    <row r="48" spans="1:2">
      <c t="s" r="A48" s="4">
        <v>262</v>
      </c>
      <c t="n" r="B48" s="9">
        <v>1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6"/>
    <col customWidth="1" max="2" min="2" width="28"/>
    <col customWidth="1" max="3" min="3" width="14"/>
    <col customWidth="1" max="4" min="4" width="28"/>
    <col customWidth="1" max="5" min="5" width="14"/>
    <col customWidth="1" max="6" min="6" width="16"/>
    <col customWidth="1" max="7" min="7" width="21"/>
  </cols>
  <sheetData>
    <row r="1" spans="1:7">
      <c t="s" r="A1" s="1">
        <v>272</v>
      </c>
      <c t="s" r="B1" s="2">
        <v>75</v>
      </c>
      <c t="s" r="D1" s="2">
        <v>1</v>
      </c>
      <c t="s" r="F1" s="2">
        <v>273</v>
      </c>
    </row>
    <row r="2" spans="1:7">
      <c t="s" r="B2" s="2">
        <v>274</v>
      </c>
      <c t="s" r="C2" s="2">
        <v>76</v>
      </c>
      <c t="s" r="D2" s="2">
        <v>274</v>
      </c>
      <c t="s" r="E2" s="2">
        <v>76</v>
      </c>
      <c t="s" r="F2" s="2">
        <v>275</v>
      </c>
      <c t="s" r="G2" s="2">
        <v>239</v>
      </c>
    </row>
    <row r="3" spans="1:7">
      <c t="s" r="A3" s="3">
        <v>155</v>
      </c>
    </row>
    <row r="4" spans="1:7">
      <c t="s" r="A4" s="4">
        <v>276</v>
      </c>
      <c t="s" r="B4" s="4">
        <v>277</v>
      </c>
      <c t="s" r="C4" s="4">
        <v>278</v>
      </c>
      <c t="s" r="D4" s="4">
        <v>279</v>
      </c>
      <c t="s" r="E4" s="4">
        <v>280</v>
      </c>
    </row>
    <row r="5" spans="1:7">
      <c t="s" r="A5" s="4">
        <v>281</v>
      </c>
      <c t="s" r="B5" s="4">
        <v>282</v>
      </c>
      <c t="s" r="D5" s="4">
        <v>282</v>
      </c>
    </row>
    <row r="6" spans="1:7">
      <c t="s" r="A6" s="4">
        <v>283</v>
      </c>
      <c t="n" r="B6" s="7">
        <v>32.7</v>
      </c>
      <c t="n" r="D6" s="7">
        <v>32.7</v>
      </c>
      <c t="n" r="G6" s="7">
        <v>30.8</v>
      </c>
    </row>
    <row r="7" spans="1:7">
      <c t="s" r="A7" s="4">
        <v>284</v>
      </c>
      <c t="n" r="B7" s="8">
        <v>1.4</v>
      </c>
      <c t="n" r="D7" s="8">
        <v>1.4</v>
      </c>
      <c t="n" r="G7" s="8">
        <v>1.4</v>
      </c>
    </row>
    <row r="8" spans="1:7">
      <c t="s" r="A8" s="4">
        <v>285</v>
      </c>
      <c t="n" r="B8" s="7">
        <v>31.3</v>
      </c>
      <c t="n" r="D8" s="7">
        <v>31.3</v>
      </c>
      <c t="n" r="G8" s="7">
        <v>29.4</v>
      </c>
    </row>
    <row r="9" spans="1:7">
      <c t="s" r="A9" s="4">
        <v>286</v>
      </c>
      <c t="n" r="B9" s="5">
        <v>80</v>
      </c>
      <c t="n" r="D9" s="5">
        <v>80</v>
      </c>
    </row>
    <row r="10" spans="1:7">
      <c t="s" r="A10" s="4">
        <v>287</v>
      </c>
    </row>
    <row r="11" spans="1:7">
      <c t="s" r="A11" s="3">
        <v>288</v>
      </c>
    </row>
    <row r="12" spans="1:7">
      <c t="s" r="A12" s="4">
        <v>289</v>
      </c>
      <c t="s" r="F12" s="4">
        <v>2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1</v>
      </c>
      <c t="s" r="B1" s="2">
        <v>75</v>
      </c>
      <c t="s" r="D1" s="2">
        <v>1</v>
      </c>
    </row>
    <row r="2" spans="1:5">
      <c t="s" r="B2" s="2">
        <v>2</v>
      </c>
      <c t="s" r="C2" s="2">
        <v>76</v>
      </c>
      <c t="s" r="D2" s="2">
        <v>2</v>
      </c>
      <c t="s" r="E2" s="2">
        <v>76</v>
      </c>
    </row>
    <row r="3" spans="1:5">
      <c t="s" r="A3" s="3">
        <v>158</v>
      </c>
    </row>
    <row r="4" spans="1:5">
      <c t="s" r="A4" s="4">
        <v>292</v>
      </c>
      <c t="n" r="B4" s="7">
        <v>123.9</v>
      </c>
      <c t="n" r="C4" s="7">
        <v>130.5</v>
      </c>
      <c t="n" r="D4" s="7">
        <v>295.3</v>
      </c>
      <c t="n" r="E4" s="7">
        <v>310.4</v>
      </c>
    </row>
    <row r="5" spans="1:5">
      <c t="s" r="A5" s="3">
        <v>293</v>
      </c>
    </row>
    <row r="6" spans="1:5">
      <c t="s" r="A6" s="4">
        <v>294</v>
      </c>
      <c t="n" r="B6" s="8">
        <v>76.09999999999999</v>
      </c>
      <c t="n" r="C6" s="8">
        <v>79.7</v>
      </c>
      <c t="n" r="D6" s="8">
        <v>77.7</v>
      </c>
      <c t="n" r="E6" s="8">
        <v>79.8</v>
      </c>
    </row>
    <row r="7" spans="1:5">
      <c t="s" r="A7" s="4">
        <v>295</v>
      </c>
      <c t="n" r="B7" s="8">
        <v>0.4</v>
      </c>
      <c t="n" r="C7" s="8">
        <v>0.6</v>
      </c>
      <c t="n" r="D7" s="8">
        <v>0.5</v>
      </c>
      <c t="n" r="E7" s="8">
        <v>0.7</v>
      </c>
    </row>
    <row r="8" spans="1:5">
      <c t="s" r="A8" s="4">
        <v>296</v>
      </c>
      <c t="n" r="B8" s="8">
        <v>0.5</v>
      </c>
      <c t="n" r="C8" s="8">
        <v>0.8</v>
      </c>
      <c t="n" r="D8" s="8">
        <v>0.5</v>
      </c>
      <c t="n" r="E8" s="8">
        <v>0.8</v>
      </c>
    </row>
    <row r="9" spans="1:5">
      <c t="s" r="A9" s="4">
        <v>297</v>
      </c>
      <c t="n" r="B9" s="5">
        <v>77</v>
      </c>
      <c t="n" r="C9" s="8">
        <v>81.09999999999999</v>
      </c>
      <c t="n" r="D9" s="8">
        <v>78.7</v>
      </c>
      <c t="n" r="E9" s="8">
        <v>81.3</v>
      </c>
    </row>
    <row r="10" spans="1:5">
      <c t="s" r="A10" s="4">
        <v>87</v>
      </c>
      <c t="n" r="B10" s="10">
        <v>1.63</v>
      </c>
      <c t="n" r="C10" s="10">
        <v>1.64</v>
      </c>
      <c t="n" r="D10" s="10">
        <v>3.8</v>
      </c>
      <c t="n" r="E10" s="10">
        <v>3.89</v>
      </c>
    </row>
    <row r="11" spans="1:5">
      <c t="s" r="A11" s="4">
        <v>88</v>
      </c>
      <c t="n" r="B11" s="10">
        <v>1.61</v>
      </c>
      <c t="n" r="C11" s="10">
        <v>1.61</v>
      </c>
      <c t="n" r="D11" s="10">
        <v>3.75</v>
      </c>
      <c t="n" r="E11" s="10">
        <v>3.82</v>
      </c>
    </row>
    <row r="12" spans="1:5">
      <c t="s" r="A12" s="4">
        <v>298</v>
      </c>
    </row>
    <row r="13" spans="1:5">
      <c t="s" r="A13" s="3">
        <v>299</v>
      </c>
    </row>
    <row r="14" spans="1:5">
      <c t="s" r="A14" s="4">
        <v>300</v>
      </c>
      <c t="n" r="B14" s="8">
        <v>0.2</v>
      </c>
      <c t="n" r="C14" s="8">
        <v>0.1</v>
      </c>
      <c t="n" r="D14" s="8">
        <v>0.3</v>
      </c>
      <c t="n" r="E14" s="8">
        <v>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1</v>
      </c>
      <c t="s" r="B1" s="2">
        <v>2</v>
      </c>
      <c t="s" r="C1" s="2">
        <v>23</v>
      </c>
    </row>
    <row r="2" spans="1:3">
      <c t="s" r="A2" s="3">
        <v>302</v>
      </c>
    </row>
    <row r="3" spans="1:3">
      <c t="s" r="A3" s="4">
        <v>31</v>
      </c>
      <c t="n" r="B3" s="7">
        <v>1243.4</v>
      </c>
      <c t="n" r="C3" s="7">
        <v>1075.2</v>
      </c>
    </row>
    <row r="4" spans="1:3">
      <c t="s" r="A4" s="4">
        <v>303</v>
      </c>
      <c t="n" r="B4" s="8">
        <v>513.4</v>
      </c>
      <c t="n" r="C4" s="8">
        <v>513.4</v>
      </c>
    </row>
    <row r="5" spans="1:3">
      <c t="s" r="A5" s="3">
        <v>304</v>
      </c>
    </row>
    <row r="6" spans="1:3">
      <c t="s" r="A6" s="4">
        <v>305</v>
      </c>
      <c t="n" r="B6" s="8">
        <v>438.9</v>
      </c>
      <c t="n" r="C6" s="8">
        <v>411.7</v>
      </c>
    </row>
    <row r="7" spans="1:3">
      <c t="s" r="A7" s="4">
        <v>306</v>
      </c>
      <c t="n" r="B7" s="5">
        <v>258</v>
      </c>
      <c t="n" r="C7" s="8">
        <v>276.2</v>
      </c>
    </row>
    <row r="8" spans="1:3">
      <c t="s" r="A8" s="4">
        <v>307</v>
      </c>
      <c t="n" r="B8" s="8">
        <v>180.9</v>
      </c>
      <c t="n" r="C8" s="8">
        <v>135.5</v>
      </c>
    </row>
    <row r="9" spans="1:3">
      <c t="s" r="A9" s="3">
        <v>308</v>
      </c>
    </row>
    <row r="10" spans="1:3">
      <c t="s" r="A10" s="4">
        <v>309</v>
      </c>
      <c t="n" r="B10" s="8">
        <v>150.8</v>
      </c>
      <c t="n" r="C10" s="8">
        <v>151.3</v>
      </c>
    </row>
    <row r="11" spans="1:3">
      <c t="s" r="A11" s="3">
        <v>310</v>
      </c>
    </row>
    <row r="12" spans="1:3">
      <c t="s" r="A12" s="4">
        <v>305</v>
      </c>
      <c t="n" r="B12" s="8">
        <v>589.7</v>
      </c>
      <c t="n" r="C12" s="5">
        <v>563</v>
      </c>
    </row>
    <row r="13" spans="1:3">
      <c t="s" r="A13" s="4">
        <v>306</v>
      </c>
      <c t="n" r="B13" s="5">
        <v>258</v>
      </c>
      <c t="n" r="C13" s="8">
        <v>276.2</v>
      </c>
    </row>
    <row r="14" spans="1:3">
      <c t="s" r="A14" s="4">
        <v>307</v>
      </c>
      <c t="n" r="B14" s="8">
        <v>331.7</v>
      </c>
      <c t="n" r="C14" s="8">
        <v>286.8</v>
      </c>
    </row>
    <row r="15" spans="1:3">
      <c t="s" r="A15" s="3">
        <v>311</v>
      </c>
    </row>
    <row r="16" spans="1:3">
      <c t="s" r="A16" s="4">
        <v>312</v>
      </c>
      <c t="n" r="B16" s="8">
        <v>9.699999999999999</v>
      </c>
    </row>
    <row r="17" spans="1:3">
      <c t="s" r="A17" s="4">
        <v>313</v>
      </c>
      <c t="n" r="B17" s="8">
        <v>34.9</v>
      </c>
    </row>
    <row r="18" spans="1:3">
      <c t="s" r="A18" s="4">
        <v>314</v>
      </c>
      <c t="n" r="B18" s="8">
        <v>31.8</v>
      </c>
    </row>
    <row r="19" spans="1:3">
      <c t="s" r="A19" s="4">
        <v>315</v>
      </c>
      <c t="n" r="B19" s="8">
        <v>28.7</v>
      </c>
    </row>
    <row r="20" spans="1:3">
      <c t="s" r="A20" s="4">
        <v>316</v>
      </c>
      <c t="n" r="B20" s="8">
        <v>24.1</v>
      </c>
    </row>
    <row r="21" spans="1:3">
      <c t="s" r="A21" s="4">
        <v>317</v>
      </c>
      <c t="n" r="B21" s="8">
        <v>19.6</v>
      </c>
    </row>
    <row r="22" spans="1:3">
      <c t="s" r="A22" s="4">
        <v>318</v>
      </c>
    </row>
    <row r="23" spans="1:3">
      <c t="s" r="A23" s="3">
        <v>308</v>
      </c>
    </row>
    <row r="24" spans="1:3">
      <c t="s" r="A24" s="4">
        <v>309</v>
      </c>
      <c t="n" r="B24" s="5">
        <v>54</v>
      </c>
      <c t="n" r="C24" s="5">
        <v>54</v>
      </c>
    </row>
    <row r="25" spans="1:3">
      <c t="s" r="A25" s="4">
        <v>303</v>
      </c>
      <c t="n" r="B25" s="8">
        <v>139.5</v>
      </c>
      <c t="n" r="C25" s="8">
        <v>139.5</v>
      </c>
    </row>
    <row r="26" spans="1:3">
      <c t="s" r="A26" s="4">
        <v>319</v>
      </c>
    </row>
    <row r="27" spans="1:3">
      <c t="s" r="A27" s="3">
        <v>308</v>
      </c>
    </row>
    <row r="28" spans="1:3">
      <c t="s" r="A28" s="4">
        <v>309</v>
      </c>
      <c t="n" r="B28" s="8">
        <v>96.8</v>
      </c>
      <c t="n" r="C28" s="8">
        <v>97.3</v>
      </c>
    </row>
    <row r="29" spans="1:3">
      <c t="s" r="A29" s="4">
        <v>320</v>
      </c>
    </row>
    <row r="30" spans="1:3">
      <c t="s" r="A30" s="3">
        <v>304</v>
      </c>
    </row>
    <row r="31" spans="1:3">
      <c t="s" r="A31" s="4">
        <v>305</v>
      </c>
      <c t="n" r="B31" s="5">
        <v>0</v>
      </c>
      <c t="n" r="C31" s="8">
        <v>19.6</v>
      </c>
    </row>
    <row r="32" spans="1:3">
      <c t="s" r="A32" s="4">
        <v>306</v>
      </c>
      <c t="n" r="B32" s="5">
        <v>0</v>
      </c>
      <c t="n" r="C32" s="8">
        <v>19.6</v>
      </c>
    </row>
    <row r="33" spans="1:3">
      <c t="s" r="A33" s="4">
        <v>307</v>
      </c>
      <c t="n" r="B33" s="5">
        <v>0</v>
      </c>
      <c t="n" r="C33" s="5">
        <v>0</v>
      </c>
    </row>
    <row r="34" spans="1:3">
      <c t="s" r="A34" s="4">
        <v>321</v>
      </c>
    </row>
    <row r="35" spans="1:3">
      <c t="s" r="A35" s="3">
        <v>304</v>
      </c>
    </row>
    <row r="36" spans="1:3">
      <c t="s" r="A36" s="4">
        <v>305</v>
      </c>
      <c t="n" r="B36" s="5">
        <v>0</v>
      </c>
      <c t="n" r="C36" s="5">
        <v>18</v>
      </c>
    </row>
    <row r="37" spans="1:3">
      <c t="s" r="A37" s="4">
        <v>306</v>
      </c>
      <c t="n" r="B37" s="5">
        <v>0</v>
      </c>
      <c t="n" r="C37" s="5">
        <v>18</v>
      </c>
    </row>
    <row r="38" spans="1:3">
      <c t="s" r="A38" s="4">
        <v>307</v>
      </c>
      <c t="n" r="B38" s="5">
        <v>0</v>
      </c>
      <c t="n" r="C38" s="5">
        <v>0</v>
      </c>
    </row>
    <row r="39" spans="1:3">
      <c t="s" r="A39" s="4">
        <v>249</v>
      </c>
    </row>
    <row r="40" spans="1:3">
      <c t="s" r="A40" s="3">
        <v>304</v>
      </c>
    </row>
    <row r="41" spans="1:3">
      <c t="s" r="A41" s="4">
        <v>305</v>
      </c>
      <c t="n" r="B41" s="8">
        <v>420.8</v>
      </c>
      <c t="n" r="C41" s="8">
        <v>359.9</v>
      </c>
    </row>
    <row r="42" spans="1:3">
      <c t="s" r="A42" s="4">
        <v>306</v>
      </c>
      <c t="n" r="B42" s="8">
        <v>248.6</v>
      </c>
      <c t="n" r="C42" s="8">
        <v>225.6</v>
      </c>
    </row>
    <row r="43" spans="1:3">
      <c t="s" r="A43" s="4">
        <v>307</v>
      </c>
      <c t="n" r="B43" s="8">
        <v>172.2</v>
      </c>
      <c t="n" r="C43" s="8">
        <v>134.3</v>
      </c>
    </row>
    <row r="44" spans="1:3">
      <c t="s" r="A44" s="4">
        <v>322</v>
      </c>
    </row>
    <row r="45" spans="1:3">
      <c t="s" r="A45" s="3">
        <v>304</v>
      </c>
    </row>
    <row r="46" spans="1:3">
      <c t="s" r="A46" s="4">
        <v>305</v>
      </c>
      <c t="n" r="B46" s="8">
        <v>18.1</v>
      </c>
      <c t="n" r="C46" s="8">
        <v>14.2</v>
      </c>
    </row>
    <row r="47" spans="1:3">
      <c t="s" r="A47" s="4">
        <v>306</v>
      </c>
      <c t="n" r="B47" s="8">
        <v>9.4</v>
      </c>
      <c t="n" r="C47" s="5">
        <v>13</v>
      </c>
    </row>
    <row r="48" spans="1:3">
      <c t="s" r="A48" s="4">
        <v>307</v>
      </c>
      <c t="n" r="B48" s="7">
        <v>8.699999999999999</v>
      </c>
      <c t="n" r="C48" s="7">
        <v>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t="s" r="A1" s="1">
        <v>323</v>
      </c>
      <c t="s" r="B1" s="2">
        <v>1</v>
      </c>
    </row>
    <row r="2" spans="1:2">
      <c t="s" r="B2" s="2">
        <v>236</v>
      </c>
    </row>
    <row r="3" spans="1:2">
      <c t="s" r="A3" s="3">
        <v>324</v>
      </c>
    </row>
    <row r="4" spans="1:2">
      <c t="s" r="A4" s="4">
        <v>325</v>
      </c>
      <c t="n" r="B4" s="7">
        <v>1075.2</v>
      </c>
    </row>
    <row r="5" spans="1:2">
      <c t="s" r="A5" s="4">
        <v>326</v>
      </c>
      <c t="n" r="B5" s="8">
        <v>199.6</v>
      </c>
    </row>
    <row r="6" spans="1:2">
      <c t="s" r="A6" s="4">
        <v>327</v>
      </c>
      <c t="n" r="B6" s="8">
        <v>-31.4</v>
      </c>
    </row>
    <row r="7" spans="1:2">
      <c t="s" r="A7" s="4">
        <v>328</v>
      </c>
      <c t="n" r="B7" s="8">
        <v>1243.4</v>
      </c>
    </row>
    <row r="8" spans="1:2">
      <c t="s" r="A8" s="4">
        <v>329</v>
      </c>
    </row>
    <row r="9" spans="1:2">
      <c t="s" r="A9" s="3">
        <v>324</v>
      </c>
    </row>
    <row r="10" spans="1:2">
      <c t="s" r="A10" s="4">
        <v>325</v>
      </c>
      <c t="n" r="B10" s="8">
        <v>62.1</v>
      </c>
    </row>
    <row r="11" spans="1:2">
      <c t="s" r="A11" s="4">
        <v>328</v>
      </c>
      <c t="n" r="B11" s="8">
        <v>62.1</v>
      </c>
    </row>
    <row r="12" spans="1:2">
      <c t="s" r="A12" s="4">
        <v>264</v>
      </c>
    </row>
    <row r="13" spans="1:2">
      <c t="s" r="A13" s="3">
        <v>324</v>
      </c>
    </row>
    <row r="14" spans="1:2">
      <c t="s" r="A14" s="4">
        <v>325</v>
      </c>
      <c t="n" r="B14" s="8">
        <v>466.3</v>
      </c>
    </row>
    <row r="15" spans="1:2">
      <c t="s" r="A15" s="4">
        <v>326</v>
      </c>
      <c t="n" r="B15" s="8">
        <v>51.2</v>
      </c>
    </row>
    <row r="16" spans="1:2">
      <c t="s" r="A16" s="4">
        <v>327</v>
      </c>
      <c t="n" r="B16" s="8">
        <v>-2.1</v>
      </c>
    </row>
    <row r="17" spans="1:2">
      <c t="s" r="A17" s="4">
        <v>328</v>
      </c>
      <c t="n" r="B17" s="8">
        <v>515.4</v>
      </c>
    </row>
    <row r="18" spans="1:2">
      <c t="s" r="A18" s="4">
        <v>265</v>
      </c>
    </row>
    <row r="19" spans="1:2">
      <c t="s" r="A19" s="3">
        <v>324</v>
      </c>
    </row>
    <row r="20" spans="1:2">
      <c t="s" r="A20" s="4">
        <v>325</v>
      </c>
      <c t="n" r="B20" s="8">
        <v>450.4</v>
      </c>
    </row>
    <row r="21" spans="1:2">
      <c t="s" r="A21" s="4">
        <v>328</v>
      </c>
      <c t="n" r="B21" s="8">
        <v>477.1</v>
      </c>
    </row>
    <row r="22" spans="1:2">
      <c t="s" r="A22" s="4">
        <v>266</v>
      </c>
    </row>
    <row r="23" spans="1:2">
      <c t="s" r="A23" s="3">
        <v>324</v>
      </c>
    </row>
    <row r="24" spans="1:2">
      <c t="s" r="A24" s="4">
        <v>325</v>
      </c>
      <c t="n" r="B24" s="8">
        <v>100.5</v>
      </c>
    </row>
    <row r="25" spans="1:2">
      <c t="s" r="A25" s="4">
        <v>326</v>
      </c>
      <c t="n" r="B25" s="8">
        <v>2.6</v>
      </c>
    </row>
    <row r="26" spans="1:2">
      <c t="s" r="A26" s="4">
        <v>327</v>
      </c>
      <c t="n" r="B26" s="8">
        <v>-7.3</v>
      </c>
    </row>
    <row r="27" spans="1:2">
      <c t="s" r="A27" s="4">
        <v>328</v>
      </c>
      <c t="n" r="B27" s="8">
        <v>95.8</v>
      </c>
    </row>
    <row r="28" spans="1:2">
      <c t="s" r="A28" s="4">
        <v>267</v>
      </c>
    </row>
    <row r="29" spans="1:2">
      <c t="s" r="A29" s="3">
        <v>324</v>
      </c>
    </row>
    <row r="30" spans="1:2">
      <c t="s" r="A30" s="4">
        <v>325</v>
      </c>
      <c t="n" r="B30" s="8">
        <v>76.90000000000001</v>
      </c>
    </row>
    <row r="31" spans="1:2">
      <c t="s" r="A31" s="4">
        <v>328</v>
      </c>
      <c t="n" r="B31" s="5">
        <v>71</v>
      </c>
    </row>
    <row r="32" spans="1:2">
      <c t="s" r="A32" s="4">
        <v>268</v>
      </c>
    </row>
    <row r="33" spans="1:2">
      <c t="s" r="A33" s="3">
        <v>324</v>
      </c>
    </row>
    <row r="34" spans="1:2">
      <c t="s" r="A34" s="4">
        <v>325</v>
      </c>
      <c t="n" r="B34" s="5">
        <v>5</v>
      </c>
    </row>
    <row r="35" spans="1:2">
      <c t="s" r="A35" s="4">
        <v>328</v>
      </c>
      <c t="n" r="B35" s="8">
        <v>4.6</v>
      </c>
    </row>
    <row r="36" spans="1:2">
      <c t="s" r="A36" s="4">
        <v>269</v>
      </c>
    </row>
    <row r="37" spans="1:2">
      <c t="s" r="A37" s="3">
        <v>324</v>
      </c>
    </row>
    <row r="38" spans="1:2">
      <c t="s" r="A38" s="4">
        <v>325</v>
      </c>
      <c t="n" r="B38" s="8">
        <v>311.3</v>
      </c>
    </row>
    <row r="39" spans="1:2">
      <c t="s" r="A39" s="4">
        <v>326</v>
      </c>
      <c t="n" r="B39" s="8">
        <v>136.7</v>
      </c>
    </row>
    <row r="40" spans="1:2">
      <c t="s" r="A40" s="4">
        <v>327</v>
      </c>
      <c t="n" r="B40" s="8">
        <v>-17.5</v>
      </c>
    </row>
    <row r="41" spans="1:2">
      <c t="s" r="A41" s="4">
        <v>328</v>
      </c>
      <c t="n" r="B41" s="8">
        <v>430.5</v>
      </c>
    </row>
    <row r="42" spans="1:2">
      <c t="s" r="A42" s="4">
        <v>270</v>
      </c>
    </row>
    <row r="43" spans="1:2">
      <c t="s" r="A43" s="3">
        <v>324</v>
      </c>
    </row>
    <row r="44" spans="1:2">
      <c t="s" r="A44" s="4">
        <v>325</v>
      </c>
      <c t="n" r="B44" s="8">
        <v>70.09999999999999</v>
      </c>
    </row>
    <row r="45" spans="1:2">
      <c t="s" r="A45" s="4">
        <v>326</v>
      </c>
      <c t="n" r="B45" s="8">
        <v>9.1</v>
      </c>
    </row>
    <row r="46" spans="1:2">
      <c t="s" r="A46" s="4">
        <v>327</v>
      </c>
      <c t="n" r="B46" s="8">
        <v>-4.5</v>
      </c>
    </row>
    <row r="47" spans="1:2">
      <c t="s" r="A47" s="4">
        <v>328</v>
      </c>
      <c t="n" r="B47" s="8">
        <v>74.7</v>
      </c>
    </row>
    <row r="48" spans="1:2">
      <c t="s" r="A48" s="4">
        <v>271</v>
      </c>
    </row>
    <row r="49" spans="1:2">
      <c t="s" r="A49" s="3">
        <v>324</v>
      </c>
    </row>
    <row r="50" spans="1:2">
      <c t="s" r="A50" s="4">
        <v>325</v>
      </c>
      <c t="n" r="B50" s="8">
        <v>62.1</v>
      </c>
    </row>
    <row r="51" spans="1:2">
      <c t="s" r="A51" s="4">
        <v>326</v>
      </c>
      <c t="n" r="B51" s="5">
        <v>0</v>
      </c>
    </row>
    <row r="52" spans="1:2">
      <c t="s" r="A52" s="4">
        <v>327</v>
      </c>
      <c t="n" r="B52" s="5">
        <v>0</v>
      </c>
    </row>
    <row r="53" spans="1:2">
      <c t="s" r="A53" s="4">
        <v>328</v>
      </c>
      <c t="n" r="B53" s="8">
        <v>62.1</v>
      </c>
    </row>
    <row r="54" spans="1:2">
      <c t="s" r="A54" s="4">
        <v>263</v>
      </c>
    </row>
    <row r="55" spans="1:2">
      <c t="s" r="A55" s="3">
        <v>324</v>
      </c>
    </row>
    <row r="56" spans="1:2">
      <c t="s" r="A56" s="4">
        <v>325</v>
      </c>
      <c t="n" r="B56" s="8">
        <v>64.90000000000001</v>
      </c>
    </row>
    <row r="57" spans="1:2">
      <c t="s" r="A57" s="4">
        <v>326</v>
      </c>
      <c t="n" r="B57" s="5">
        <v>0</v>
      </c>
    </row>
    <row r="58" spans="1:2">
      <c t="s" r="A58" s="4">
        <v>327</v>
      </c>
      <c t="n" r="B58" s="5">
        <v>0</v>
      </c>
    </row>
    <row r="59" spans="1:2">
      <c t="s" r="A59" s="4">
        <v>328</v>
      </c>
      <c t="n" r="B59" s="8">
        <v>64.90000000000001</v>
      </c>
    </row>
    <row r="60" spans="1:2">
      <c t="s" r="A60" s="4">
        <v>330</v>
      </c>
    </row>
    <row r="61" spans="1:2">
      <c t="s" r="A61" s="3">
        <v>324</v>
      </c>
    </row>
    <row r="62" spans="1:2">
      <c t="s" r="A62" s="4">
        <v>328</v>
      </c>
      <c t="n" r="B62" s="7">
        <v>5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4972.5</v>
      </c>
      <c t="n" r="C4" s="9">
        <v>5416</v>
      </c>
      <c t="n" r="D4" s="9">
        <v>14376</v>
      </c>
      <c t="n" r="E4" s="7">
        <v>15641.7</v>
      </c>
    </row>
    <row r="5" spans="1:5">
      <c t="s" r="A5" s="4">
        <v>79</v>
      </c>
      <c t="n" r="B5" s="8">
        <v>4120.4</v>
      </c>
      <c t="n" r="C5" s="8">
        <v>4510.4</v>
      </c>
      <c t="n" r="D5" s="8">
        <v>11931.3</v>
      </c>
      <c t="n" r="E5" s="8">
        <v>13022.3</v>
      </c>
    </row>
    <row r="6" spans="1:5">
      <c t="s" r="A6" s="4">
        <v>80</v>
      </c>
      <c t="n" r="B6" s="8">
        <v>852.1</v>
      </c>
      <c t="n" r="C6" s="8">
        <v>905.6</v>
      </c>
      <c t="n" r="D6" s="8">
        <v>2444.7</v>
      </c>
      <c t="n" r="E6" s="8">
        <v>2619.4</v>
      </c>
    </row>
    <row r="7" spans="1:5">
      <c t="s" r="A7" s="4">
        <v>81</v>
      </c>
      <c t="n" r="B7" s="8">
        <v>645.8</v>
      </c>
      <c t="n" r="C7" s="8">
        <v>693.3</v>
      </c>
      <c t="n" r="D7" s="8">
        <v>1936.9</v>
      </c>
      <c t="n" r="E7" s="8">
        <v>2092.8</v>
      </c>
    </row>
    <row r="8" spans="1:5">
      <c t="s" r="A8" s="4">
        <v>82</v>
      </c>
      <c t="n" r="B8" s="8">
        <v>206.3</v>
      </c>
      <c t="n" r="C8" s="8">
        <v>212.3</v>
      </c>
      <c t="n" r="D8" s="8">
        <v>507.8</v>
      </c>
      <c t="n" r="E8" s="8">
        <v>526.6</v>
      </c>
    </row>
    <row r="9" spans="1:5">
      <c t="s" r="A9" s="4">
        <v>83</v>
      </c>
      <c t="n" r="B9" s="8">
        <v>9.4</v>
      </c>
      <c t="n" r="C9" s="8">
        <v>9.9</v>
      </c>
      <c t="n" r="D9" s="8">
        <v>27.2</v>
      </c>
      <c t="n" r="E9" s="5">
        <v>27</v>
      </c>
    </row>
    <row r="10" spans="1:5">
      <c t="s" r="A10" s="4">
        <v>84</v>
      </c>
      <c t="n" r="B10" s="8">
        <v>196.9</v>
      </c>
      <c t="n" r="C10" s="8">
        <v>202.4</v>
      </c>
      <c t="n" r="D10" s="8">
        <v>480.6</v>
      </c>
      <c t="n" r="E10" s="8">
        <v>499.6</v>
      </c>
    </row>
    <row r="11" spans="1:5">
      <c t="s" r="A11" s="4">
        <v>85</v>
      </c>
      <c t="n" r="B11" s="5">
        <v>73</v>
      </c>
      <c t="n" r="C11" s="8">
        <v>71.90000000000001</v>
      </c>
      <c t="n" r="D11" s="8">
        <v>185.3</v>
      </c>
      <c t="n" r="E11" s="8">
        <v>189.2</v>
      </c>
    </row>
    <row r="12" spans="1:5">
      <c t="s" r="A12" s="4">
        <v>86</v>
      </c>
      <c t="n" r="B12" s="7">
        <v>123.9</v>
      </c>
      <c t="n" r="C12" s="7">
        <v>130.5</v>
      </c>
      <c t="n" r="D12" s="7">
        <v>295.3</v>
      </c>
      <c t="n" r="E12" s="7">
        <v>310.4</v>
      </c>
    </row>
    <row r="13" spans="1:5">
      <c t="s" r="A13" s="4">
        <v>87</v>
      </c>
      <c t="n" r="B13" s="10">
        <v>1.63</v>
      </c>
      <c t="n" r="C13" s="10">
        <v>1.64</v>
      </c>
      <c t="n" r="D13" s="10">
        <v>3.8</v>
      </c>
      <c t="n" r="E13" s="10">
        <v>3.89</v>
      </c>
    </row>
    <row r="14" spans="1:5">
      <c t="s" r="A14" s="4">
        <v>88</v>
      </c>
      <c t="n" r="B14" s="10">
        <v>1.61</v>
      </c>
      <c t="n" r="C14" s="10">
        <v>1.61</v>
      </c>
      <c t="n" r="D14" s="10">
        <v>3.75</v>
      </c>
      <c t="n" r="E14" s="10">
        <v>3.82</v>
      </c>
    </row>
    <row r="15" spans="1:5">
      <c t="s" r="A15" s="4">
        <v>89</v>
      </c>
      <c t="n" r="B15" s="8">
        <v>76.09999999999999</v>
      </c>
      <c t="n" r="C15" s="8">
        <v>79.7</v>
      </c>
      <c t="n" r="D15" s="8">
        <v>77.7</v>
      </c>
      <c t="n" r="E15" s="8">
        <v>79.8</v>
      </c>
    </row>
    <row r="16" spans="1:5">
      <c t="s" r="A16" s="4">
        <v>90</v>
      </c>
      <c t="n" r="B16" s="5">
        <v>77</v>
      </c>
      <c t="n" r="C16" s="8">
        <v>81.09999999999999</v>
      </c>
      <c t="n" r="D16" s="8">
        <v>78.7</v>
      </c>
      <c t="n" r="E16" s="8">
        <v>8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23</v>
      </c>
    </row>
    <row r="2" spans="1:3">
      <c t="s" r="A2" s="3">
        <v>332</v>
      </c>
    </row>
    <row r="3" spans="1:3">
      <c t="s" r="A3" s="4">
        <v>31</v>
      </c>
      <c t="n" r="B3" s="7">
        <v>1243.4</v>
      </c>
      <c t="n" r="C3" s="7">
        <v>1075.2</v>
      </c>
    </row>
    <row r="4" spans="1:3">
      <c t="s" r="A4" s="4">
        <v>333</v>
      </c>
    </row>
    <row r="5" spans="1:3">
      <c t="s" r="A5" s="3">
        <v>332</v>
      </c>
    </row>
    <row r="6" spans="1:3">
      <c t="s" r="A6" s="4">
        <v>31</v>
      </c>
      <c t="n" r="B6" s="8">
        <v>532.6</v>
      </c>
      <c t="n" r="C6" s="8">
        <v>505.9</v>
      </c>
    </row>
    <row r="7" spans="1:3">
      <c t="s" r="A7" s="4">
        <v>334</v>
      </c>
    </row>
    <row r="8" spans="1:3">
      <c t="s" r="A8" s="3">
        <v>332</v>
      </c>
    </row>
    <row r="9" spans="1:3">
      <c t="s" r="A9" s="4">
        <v>31</v>
      </c>
      <c t="n" r="B9" s="8">
        <v>129.8</v>
      </c>
      <c t="n" r="C9" s="8">
        <v>12.1</v>
      </c>
    </row>
    <row r="10" spans="1:3">
      <c t="s" r="A10" s="4">
        <v>335</v>
      </c>
    </row>
    <row r="11" spans="1:3">
      <c t="s" r="A11" s="3">
        <v>332</v>
      </c>
    </row>
    <row r="12" spans="1:3">
      <c t="s" r="A12" s="4">
        <v>31</v>
      </c>
      <c t="n" r="B12" s="8">
        <v>97.59999999999999</v>
      </c>
      <c t="n" r="C12" s="8">
        <v>85.90000000000001</v>
      </c>
    </row>
    <row r="13" spans="1:3">
      <c t="s" r="A13" s="4">
        <v>336</v>
      </c>
    </row>
    <row r="14" spans="1:3">
      <c t="s" r="A14" s="3">
        <v>332</v>
      </c>
    </row>
    <row r="15" spans="1:3">
      <c t="s" r="A15" s="4">
        <v>31</v>
      </c>
      <c t="n" r="B15" s="8">
        <v>83.40000000000001</v>
      </c>
      <c t="n" r="C15" s="8">
        <v>85.90000000000001</v>
      </c>
    </row>
    <row r="16" spans="1:3">
      <c t="s" r="A16" s="4">
        <v>337</v>
      </c>
    </row>
    <row r="17" spans="1:3">
      <c t="s" r="A17" s="3">
        <v>332</v>
      </c>
    </row>
    <row r="18" spans="1:3">
      <c t="s" r="A18" s="4">
        <v>31</v>
      </c>
      <c t="n" r="B18" s="5">
        <v>71</v>
      </c>
      <c t="n" r="C18" s="8">
        <v>76.90000000000001</v>
      </c>
    </row>
    <row r="19" spans="1:3">
      <c t="s" r="A19" s="4">
        <v>329</v>
      </c>
    </row>
    <row r="20" spans="1:3">
      <c t="s" r="A20" s="3">
        <v>332</v>
      </c>
    </row>
    <row r="21" spans="1:3">
      <c t="s" r="A21" s="4">
        <v>31</v>
      </c>
      <c t="n" r="B21" s="8">
        <v>62.1</v>
      </c>
      <c t="n" r="C21" s="8">
        <v>62.1</v>
      </c>
    </row>
    <row r="22" spans="1:3">
      <c t="s" r="A22" s="4">
        <v>338</v>
      </c>
    </row>
    <row r="23" spans="1:3">
      <c t="s" r="A23" s="3">
        <v>332</v>
      </c>
    </row>
    <row r="24" spans="1:3">
      <c t="s" r="A24" s="4">
        <v>31</v>
      </c>
      <c t="n" r="B24" s="7">
        <v>266.9</v>
      </c>
      <c t="n" r="C24" s="7">
        <v>24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39</v>
      </c>
      <c t="s" r="B1" s="2">
        <v>340</v>
      </c>
      <c t="s" r="C1" s="2">
        <v>2</v>
      </c>
    </row>
    <row r="2" spans="1:3">
      <c t="s" r="A2" s="4">
        <v>341</v>
      </c>
    </row>
    <row r="3" spans="1:3">
      <c t="s" r="A3" s="3">
        <v>342</v>
      </c>
    </row>
    <row r="4" spans="1:3">
      <c t="s" r="A4" s="4">
        <v>343</v>
      </c>
      <c t="n" r="B4" s="12">
        <v>400000000</v>
      </c>
    </row>
    <row r="5" spans="1:3">
      <c t="s" r="A5" s="4">
        <v>344</v>
      </c>
      <c t="s" r="B5" s="4">
        <v>345</v>
      </c>
    </row>
    <row r="6" spans="1:3">
      <c t="s" r="A6" s="4">
        <v>346</v>
      </c>
      <c t="n" r="B6" s="12">
        <v>397400000</v>
      </c>
    </row>
    <row r="7" spans="1:3">
      <c t="s" r="A7" s="4">
        <v>347</v>
      </c>
      <c t="s" r="B7" s="4">
        <v>348</v>
      </c>
    </row>
    <row r="8" spans="1:3">
      <c t="s" r="A8" s="4">
        <v>349</v>
      </c>
      <c t="s" r="B8" s="4">
        <v>350</v>
      </c>
    </row>
    <row r="9" spans="1:3">
      <c t="s" r="A9" s="4">
        <v>351</v>
      </c>
    </row>
    <row r="10" spans="1:3">
      <c t="s" r="A10" s="3">
        <v>342</v>
      </c>
    </row>
    <row r="11" spans="1:3">
      <c t="s" r="A11" s="4">
        <v>352</v>
      </c>
      <c t="s" r="C11" s="4">
        <v>3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54</v>
      </c>
      <c t="s" r="B1" s="2">
        <v>75</v>
      </c>
      <c t="s" r="D1" s="2">
        <v>1</v>
      </c>
    </row>
    <row r="2" spans="1:5">
      <c t="s" r="B2" s="2">
        <v>2</v>
      </c>
      <c t="s" r="C2" s="2">
        <v>76</v>
      </c>
      <c t="s" r="D2" s="2">
        <v>2</v>
      </c>
      <c t="s" r="E2" s="2">
        <v>76</v>
      </c>
    </row>
    <row r="3" spans="1:5">
      <c t="s" r="A3" s="4">
        <v>355</v>
      </c>
    </row>
    <row r="4" spans="1:5">
      <c t="s" r="A4" s="3">
        <v>356</v>
      </c>
    </row>
    <row r="5" spans="1:5">
      <c t="s" r="A5" s="4">
        <v>357</v>
      </c>
      <c t="n" r="B5" s="7">
        <v>1.8</v>
      </c>
      <c t="n" r="C5" s="9">
        <v>2</v>
      </c>
      <c t="n" r="D5" s="7">
        <v>5.3</v>
      </c>
      <c t="n" r="E5" s="7">
        <v>6.1</v>
      </c>
    </row>
    <row r="6" spans="1:5">
      <c t="s" r="A6" s="4">
        <v>358</v>
      </c>
      <c t="n" r="B6" s="8">
        <v>2.7</v>
      </c>
      <c t="n" r="C6" s="8">
        <v>3.3</v>
      </c>
      <c t="n" r="D6" s="8">
        <v>8.1</v>
      </c>
      <c t="n" r="E6" s="5">
        <v>10</v>
      </c>
    </row>
    <row r="7" spans="1:5">
      <c t="s" r="A7" s="4">
        <v>359</v>
      </c>
      <c t="n" r="B7" s="8">
        <v>-2.8</v>
      </c>
      <c t="n" r="C7" s="8">
        <v>-3.3</v>
      </c>
      <c t="n" r="D7" s="8">
        <v>-8.4</v>
      </c>
      <c t="n" r="E7" s="8">
        <v>-10.1</v>
      </c>
    </row>
    <row r="8" spans="1:5">
      <c t="s" r="A8" s="4">
        <v>322</v>
      </c>
      <c t="n" r="B8" s="8">
        <v>1.1</v>
      </c>
      <c t="n" r="C8" s="5">
        <v>1</v>
      </c>
      <c t="n" r="D8" s="8">
        <v>3.3</v>
      </c>
      <c t="n" r="E8" s="5">
        <v>3</v>
      </c>
    </row>
    <row r="9" spans="1:5">
      <c t="s" r="A9" s="4">
        <v>360</v>
      </c>
      <c t="n" r="B9" s="8">
        <v>2.8</v>
      </c>
      <c t="n" r="C9" s="5">
        <v>3</v>
      </c>
      <c t="n" r="D9" s="8">
        <v>8.300000000000001</v>
      </c>
      <c t="n" r="E9" s="5">
        <v>9</v>
      </c>
    </row>
    <row r="10" spans="1:5">
      <c t="s" r="A10" s="4">
        <v>361</v>
      </c>
      <c t="n" r="B10" s="8">
        <v>2.8</v>
      </c>
      <c t="n" r="D10" s="8">
        <v>8.1</v>
      </c>
    </row>
    <row r="11" spans="1:5">
      <c t="s" r="A11" s="4">
        <v>362</v>
      </c>
      <c t="n" r="D11" s="8">
        <v>12.4</v>
      </c>
    </row>
    <row r="12" spans="1:5">
      <c t="s" r="A12" s="4">
        <v>363</v>
      </c>
    </row>
    <row r="13" spans="1:5">
      <c t="s" r="A13" s="3">
        <v>356</v>
      </c>
    </row>
    <row r="14" spans="1:5">
      <c t="s" r="A14" s="4">
        <v>358</v>
      </c>
      <c t="n" r="B14" s="8">
        <v>0.2</v>
      </c>
      <c t="n" r="C14" s="8">
        <v>0.2</v>
      </c>
      <c t="n" r="D14" s="8">
        <v>0.5</v>
      </c>
      <c t="n" r="E14" s="8">
        <v>0.6</v>
      </c>
    </row>
    <row r="15" spans="1:5">
      <c t="s" r="A15" s="4">
        <v>364</v>
      </c>
      <c t="n" r="B15" s="8">
        <v>0.4</v>
      </c>
      <c t="n" r="C15" s="8">
        <v>0.1</v>
      </c>
      <c t="n" r="D15" s="8">
        <v>0.1</v>
      </c>
      <c t="n" r="E15" s="8">
        <v>0.1</v>
      </c>
    </row>
    <row r="16" spans="1:5">
      <c t="s" r="A16" s="4">
        <v>365</v>
      </c>
      <c t="n" r="B16" s="8">
        <v>-0.6</v>
      </c>
      <c t="n" r="C16" s="5">
        <v>0</v>
      </c>
      <c t="n" r="D16" s="8">
        <v>-0.6</v>
      </c>
      <c t="n" r="E16" s="5">
        <v>0</v>
      </c>
    </row>
    <row r="17" spans="1:5">
      <c t="s" r="A17" s="4">
        <v>360</v>
      </c>
      <c t="n" r="B17" s="5">
        <v>0</v>
      </c>
      <c t="n" r="C17" s="7">
        <v>0.3</v>
      </c>
      <c t="n" r="D17" s="5">
        <v>0</v>
      </c>
      <c t="n" r="E17" s="7">
        <v>0.7</v>
      </c>
    </row>
    <row r="18" spans="1:5">
      <c t="s" r="A18" s="4">
        <v>366</v>
      </c>
      <c t="n" r="B18" s="7">
        <v>0.2</v>
      </c>
      <c t="n" r="D18" s="7">
        <v>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23</v>
      </c>
    </row>
    <row r="2" spans="1:3">
      <c t="s" r="A2" s="3">
        <v>368</v>
      </c>
    </row>
    <row r="3" spans="1:3">
      <c t="s" r="A3" s="4">
        <v>369</v>
      </c>
      <c t="n" r="B3" s="9">
        <v>-163</v>
      </c>
      <c t="n" r="C3" s="7">
        <v>-26.4</v>
      </c>
    </row>
    <row r="4" spans="1:3">
      <c t="s" r="A4" s="4">
        <v>370</v>
      </c>
      <c t="n" r="B4" s="8">
        <v>-4.2</v>
      </c>
      <c t="n" r="C4" s="8">
        <v>-24.5</v>
      </c>
    </row>
    <row r="5" spans="1:3">
      <c t="s" r="A5" s="4">
        <v>371</v>
      </c>
      <c t="n" r="B5" s="8">
        <v>-69.7</v>
      </c>
      <c t="n" r="C5" s="8">
        <v>-73.40000000000001</v>
      </c>
    </row>
    <row r="6" spans="1:3">
      <c t="s" r="A6" s="4">
        <v>372</v>
      </c>
      <c t="n" r="B6" s="8">
        <v>14.7</v>
      </c>
      <c t="n" r="C6" s="8">
        <v>16.7</v>
      </c>
    </row>
    <row r="7" spans="1:3">
      <c t="s" r="A7" s="4">
        <v>57</v>
      </c>
      <c t="n" r="B7" s="8">
        <v>-267.8</v>
      </c>
      <c t="n" r="C7" s="8">
        <v>-155.2</v>
      </c>
    </row>
    <row r="8" spans="1:3">
      <c t="s" r="A8" s="4">
        <v>373</v>
      </c>
      <c t="n" r="B8" s="5">
        <v>-5</v>
      </c>
      <c t="n" r="C8" s="8">
        <v>-16.4</v>
      </c>
    </row>
    <row r="9" spans="1:3">
      <c t="s" r="A9" s="4">
        <v>374</v>
      </c>
      <c t="n" r="B9" s="8">
        <v>3.3</v>
      </c>
      <c t="n" r="C9" s="8">
        <v>3.7</v>
      </c>
    </row>
    <row r="10" spans="1:3">
      <c t="s" r="A10" s="4">
        <v>355</v>
      </c>
    </row>
    <row r="11" spans="1:3">
      <c t="s" r="A11" s="3">
        <v>368</v>
      </c>
    </row>
    <row r="12" spans="1:3">
      <c t="s" r="A12" s="4">
        <v>375</v>
      </c>
      <c t="n" r="B12" s="8">
        <v>-49.8</v>
      </c>
      <c t="n" r="C12" s="8">
        <v>-52.1</v>
      </c>
    </row>
    <row r="13" spans="1:3">
      <c t="s" r="A13" s="4">
        <v>376</v>
      </c>
      <c t="n" r="B13" s="8">
        <v>-29.2</v>
      </c>
      <c t="n" r="C13" s="8">
        <v>-30.1</v>
      </c>
    </row>
    <row r="14" spans="1:3">
      <c t="s" r="A14" s="4">
        <v>363</v>
      </c>
    </row>
    <row r="15" spans="1:3">
      <c t="s" r="A15" s="3">
        <v>368</v>
      </c>
    </row>
    <row r="16" spans="1:3">
      <c t="s" r="A16" s="4">
        <v>375</v>
      </c>
      <c t="n" r="B16" s="8">
        <v>4.2</v>
      </c>
      <c t="n" r="C16" s="8">
        <v>4.5</v>
      </c>
    </row>
    <row r="17" spans="1:3">
      <c t="s" r="A17" s="4">
        <v>376</v>
      </c>
      <c t="n" r="B17" s="7">
        <v>2.2</v>
      </c>
      <c t="n" r="C17" s="7">
        <v>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77</v>
      </c>
      <c t="s" r="B1" s="2">
        <v>75</v>
      </c>
      <c t="s" r="C1" s="2">
        <v>1</v>
      </c>
    </row>
    <row r="2" spans="1:3">
      <c t="s" r="B2" s="2">
        <v>2</v>
      </c>
      <c t="s" r="C2" s="2">
        <v>2</v>
      </c>
    </row>
    <row r="3" spans="1:3">
      <c t="s" r="A3" s="3">
        <v>170</v>
      </c>
    </row>
    <row r="4" spans="1:3">
      <c t="s" r="A4" s="4">
        <v>378</v>
      </c>
      <c t="n" r="B4" s="7">
        <v>1.9</v>
      </c>
      <c t="n" r="C4" s="7">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79</v>
      </c>
      <c t="s" r="B1" s="2">
        <v>380</v>
      </c>
      <c t="s" r="C1" s="2">
        <v>381</v>
      </c>
      <c t="s" r="D1" s="2">
        <v>382</v>
      </c>
      <c t="s" r="E1" s="2">
        <v>383</v>
      </c>
      <c t="s" r="F1" s="2">
        <v>384</v>
      </c>
      <c t="s" r="G1" s="2">
        <v>385</v>
      </c>
      <c t="s" r="H1" s="2">
        <v>386</v>
      </c>
    </row>
    <row r="2" spans="1:8">
      <c t="s" r="A2" s="3">
        <v>170</v>
      </c>
    </row>
    <row r="3" spans="1:8">
      <c t="s" r="A3" s="4">
        <v>130</v>
      </c>
      <c t="n" r="C3" s="10">
        <v>0.8</v>
      </c>
      <c t="n" r="E3" s="10">
        <v>0.49</v>
      </c>
      <c t="n" r="G3" s="10">
        <v>0.49</v>
      </c>
    </row>
    <row r="4" spans="1:8">
      <c t="s" r="A4" s="3">
        <v>387</v>
      </c>
    </row>
    <row r="5" spans="1:8">
      <c t="s" r="A5" s="4">
        <v>388</v>
      </c>
      <c t="n" r="D5" s="10">
        <v>0.8</v>
      </c>
      <c t="n" r="F5" s="10">
        <v>0.49</v>
      </c>
      <c t="n" r="H5" s="10">
        <v>0.49</v>
      </c>
    </row>
    <row r="6" spans="1:8">
      <c t="s" r="A6" s="4">
        <v>389</v>
      </c>
    </row>
    <row r="7" spans="1:8">
      <c t="s" r="A7" s="3">
        <v>387</v>
      </c>
    </row>
    <row r="8" spans="1:8">
      <c t="s" r="A8" s="4">
        <v>388</v>
      </c>
      <c t="n" r="B8" s="10">
        <v>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r="1" spans="1:5">
      <c t="s" r="A1" s="1">
        <v>390</v>
      </c>
      <c t="s" r="B1" s="2">
        <v>1</v>
      </c>
    </row>
    <row r="2" spans="1:5">
      <c t="s" r="B2" s="2">
        <v>2</v>
      </c>
      <c t="s" r="C2" s="2">
        <v>76</v>
      </c>
      <c t="s" r="D2" s="2">
        <v>391</v>
      </c>
      <c t="s" r="E2" s="2">
        <v>392</v>
      </c>
    </row>
    <row r="3" spans="1:5">
      <c t="s" r="A3" s="3">
        <v>170</v>
      </c>
    </row>
    <row r="4" spans="1:5">
      <c t="s" r="A4" s="4">
        <v>393</v>
      </c>
      <c t="n" r="B4" s="5">
        <v>6000000</v>
      </c>
    </row>
    <row r="5" spans="1:5">
      <c t="s" r="A5" s="4">
        <v>129</v>
      </c>
      <c t="n" r="B5" s="7">
        <v>523.2</v>
      </c>
      <c t="n" r="C5" s="7">
        <v>72.59999999999999</v>
      </c>
    </row>
    <row r="6" spans="1:5">
      <c t="s" r="A6" s="3">
        <v>387</v>
      </c>
    </row>
    <row r="7" spans="1:5">
      <c t="s" r="A7" s="4">
        <v>394</v>
      </c>
      <c t="n" r="E7" s="5">
        <v>8000000</v>
      </c>
    </row>
    <row r="8" spans="1:5">
      <c t="s" r="A8" s="4">
        <v>389</v>
      </c>
    </row>
    <row r="9" spans="1:5">
      <c t="s" r="A9" s="3">
        <v>387</v>
      </c>
    </row>
    <row r="10" spans="1:5">
      <c t="s" r="A10" s="4">
        <v>394</v>
      </c>
      <c t="n" r="D10" s="5">
        <v>6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395</v>
      </c>
      <c t="s" r="B1" s="2">
        <v>75</v>
      </c>
      <c t="s" r="D1" s="2">
        <v>1</v>
      </c>
    </row>
    <row r="2" spans="1:5">
      <c t="s" r="B2" s="2">
        <v>2</v>
      </c>
      <c t="s" r="C2" s="2">
        <v>76</v>
      </c>
      <c t="s" r="D2" s="2">
        <v>2</v>
      </c>
      <c t="s" r="E2" s="2">
        <v>76</v>
      </c>
    </row>
    <row r="3" spans="1:5">
      <c t="s" r="A3" s="3">
        <v>173</v>
      </c>
    </row>
    <row r="4" spans="1:5">
      <c t="s" r="A4" s="4">
        <v>396</v>
      </c>
      <c t="n" r="B4" s="7">
        <v>9.199999999999999</v>
      </c>
      <c t="n" r="C4" s="7">
        <v>9.6</v>
      </c>
      <c t="n" r="D4" s="7">
        <v>25.4</v>
      </c>
      <c t="n" r="E4" s="7">
        <v>27.5</v>
      </c>
    </row>
    <row r="5" spans="1:5">
      <c t="s" r="A5" s="4">
        <v>397</v>
      </c>
      <c t="n" r="B5" s="8">
        <v>-0.7</v>
      </c>
      <c t="n" r="C5" s="8">
        <v>-1.4</v>
      </c>
      <c t="n" r="D5" s="8">
        <v>-1.9</v>
      </c>
      <c t="n" r="E5" s="8">
        <v>-3.4</v>
      </c>
    </row>
    <row r="6" spans="1:5">
      <c t="s" r="A6" s="4">
        <v>398</v>
      </c>
      <c t="n" r="B6" s="8">
        <v>-0.2</v>
      </c>
      <c t="n" r="C6" s="8">
        <v>0.7</v>
      </c>
      <c t="n" r="D6" s="8">
        <v>0.5</v>
      </c>
      <c t="n" r="E6" s="8">
        <v>-1.4</v>
      </c>
    </row>
    <row r="7" spans="1:5">
      <c t="s" r="A7" s="4">
        <v>399</v>
      </c>
      <c t="n" r="B7" s="8">
        <v>1.1</v>
      </c>
      <c t="n" r="C7" s="5">
        <v>1</v>
      </c>
      <c t="n" r="D7" s="8">
        <v>3.2</v>
      </c>
      <c t="n" r="E7" s="8">
        <v>4.3</v>
      </c>
    </row>
    <row r="8" spans="1:5">
      <c t="s" r="A8" s="4">
        <v>83</v>
      </c>
      <c t="n" r="B8" s="7">
        <v>9.4</v>
      </c>
      <c t="n" r="C8" s="7">
        <v>9.9</v>
      </c>
      <c t="n" r="D8" s="7">
        <v>27.2</v>
      </c>
      <c t="n" r="E8" s="9">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400</v>
      </c>
      <c t="s" r="B1" s="2">
        <v>75</v>
      </c>
      <c t="s" r="D1" s="2">
        <v>1</v>
      </c>
    </row>
    <row r="2" spans="1:7">
      <c t="s" r="B2" s="2">
        <v>236</v>
      </c>
      <c t="s" r="C2" s="2">
        <v>237</v>
      </c>
      <c t="s" r="D2" s="2">
        <v>236</v>
      </c>
      <c t="s" r="E2" s="2">
        <v>237</v>
      </c>
      <c t="s" r="F2" s="2">
        <v>238</v>
      </c>
      <c t="s" r="G2" s="2">
        <v>239</v>
      </c>
    </row>
    <row r="3" spans="1:7">
      <c t="s" r="A3" s="3">
        <v>401</v>
      </c>
    </row>
    <row r="4" spans="1:7">
      <c t="s" r="A4" s="4">
        <v>402</v>
      </c>
      <c t="n" r="B4" s="7">
        <v>4.2</v>
      </c>
      <c t="n" r="D4" s="7">
        <v>4.2</v>
      </c>
      <c t="n" r="G4" s="7">
        <v>24.5</v>
      </c>
    </row>
    <row r="5" spans="1:7">
      <c t="s" r="A5" s="4">
        <v>403</v>
      </c>
    </row>
    <row r="6" spans="1:7">
      <c t="s" r="A6" s="3">
        <v>404</v>
      </c>
    </row>
    <row r="7" spans="1:7">
      <c t="s" r="A7" s="4">
        <v>405</v>
      </c>
      <c t="n" r="B7" s="8">
        <v>80.90000000000001</v>
      </c>
      <c t="n" r="D7" s="8">
        <v>80.90000000000001</v>
      </c>
      <c t="n" r="G7" s="8">
        <v>81.40000000000001</v>
      </c>
    </row>
    <row r="8" spans="1:7">
      <c t="s" r="A8" s="4">
        <v>406</v>
      </c>
      <c t="n" r="B8" s="8">
        <v>0.1</v>
      </c>
      <c t="n" r="D8" s="8">
        <v>0.1</v>
      </c>
      <c t="n" r="G8" s="8">
        <v>0.1</v>
      </c>
    </row>
    <row r="9" spans="1:7">
      <c t="s" r="A9" s="4">
        <v>39</v>
      </c>
      <c t="n" r="B9" s="5">
        <v>81</v>
      </c>
      <c t="n" r="D9" s="5">
        <v>81</v>
      </c>
      <c t="n" r="G9" s="8">
        <v>81.5</v>
      </c>
    </row>
    <row r="10" spans="1:7">
      <c t="s" r="A10" s="3">
        <v>407</v>
      </c>
    </row>
    <row r="11" spans="1:7">
      <c t="s" r="A11" s="4">
        <v>406</v>
      </c>
      <c t="n" r="B11" s="8">
        <v>0.7</v>
      </c>
      <c t="n" r="D11" s="8">
        <v>0.7</v>
      </c>
    </row>
    <row r="12" spans="1:7">
      <c t="s" r="A12" s="4">
        <v>408</v>
      </c>
      <c t="n" r="B12" s="8">
        <v>0.7</v>
      </c>
      <c t="n" r="D12" s="8">
        <v>0.7</v>
      </c>
    </row>
    <row r="13" spans="1:7">
      <c t="s" r="A13" s="4">
        <v>409</v>
      </c>
    </row>
    <row r="14" spans="1:7">
      <c t="s" r="A14" s="3">
        <v>404</v>
      </c>
    </row>
    <row r="15" spans="1:7">
      <c t="s" r="A15" s="4">
        <v>405</v>
      </c>
      <c t="n" r="B15" s="8">
        <v>80.90000000000001</v>
      </c>
      <c t="n" r="D15" s="8">
        <v>80.90000000000001</v>
      </c>
      <c t="n" r="G15" s="8">
        <v>81.40000000000001</v>
      </c>
    </row>
    <row r="16" spans="1:7">
      <c t="s" r="A16" s="4">
        <v>406</v>
      </c>
      <c t="n" r="B16" s="5">
        <v>0</v>
      </c>
      <c t="n" r="D16" s="5">
        <v>0</v>
      </c>
      <c t="n" r="G16" s="5">
        <v>0</v>
      </c>
    </row>
    <row r="17" spans="1:7">
      <c t="s" r="A17" s="4">
        <v>39</v>
      </c>
      <c t="n" r="B17" s="8">
        <v>80.90000000000001</v>
      </c>
      <c t="n" r="D17" s="8">
        <v>80.90000000000001</v>
      </c>
      <c t="n" r="G17" s="8">
        <v>81.40000000000001</v>
      </c>
    </row>
    <row r="18" spans="1:7">
      <c t="s" r="A18" s="3">
        <v>407</v>
      </c>
    </row>
    <row r="19" spans="1:7">
      <c t="s" r="A19" s="4">
        <v>406</v>
      </c>
      <c t="n" r="B19" s="5">
        <v>0</v>
      </c>
      <c t="n" r="D19" s="5">
        <v>0</v>
      </c>
    </row>
    <row r="20" spans="1:7">
      <c t="s" r="A20" s="4">
        <v>408</v>
      </c>
      <c t="n" r="B20" s="5">
        <v>0</v>
      </c>
      <c t="n" r="D20" s="5">
        <v>0</v>
      </c>
    </row>
    <row r="21" spans="1:7">
      <c t="s" r="A21" s="4">
        <v>410</v>
      </c>
    </row>
    <row r="22" spans="1:7">
      <c t="s" r="A22" s="3">
        <v>404</v>
      </c>
    </row>
    <row r="23" spans="1:7">
      <c t="s" r="A23" s="4">
        <v>405</v>
      </c>
      <c t="n" r="B23" s="5">
        <v>0</v>
      </c>
      <c t="n" r="D23" s="5">
        <v>0</v>
      </c>
      <c t="n" r="G23" s="5">
        <v>0</v>
      </c>
    </row>
    <row r="24" spans="1:7">
      <c t="s" r="A24" s="4">
        <v>406</v>
      </c>
      <c t="n" r="B24" s="8">
        <v>0.1</v>
      </c>
      <c t="n" r="D24" s="8">
        <v>0.1</v>
      </c>
      <c t="n" r="G24" s="8">
        <v>0.1</v>
      </c>
    </row>
    <row r="25" spans="1:7">
      <c t="s" r="A25" s="4">
        <v>39</v>
      </c>
      <c t="n" r="B25" s="8">
        <v>0.1</v>
      </c>
      <c t="n" r="D25" s="8">
        <v>0.1</v>
      </c>
      <c t="n" r="G25" s="8">
        <v>0.1</v>
      </c>
    </row>
    <row r="26" spans="1:7">
      <c t="s" r="A26" s="3">
        <v>407</v>
      </c>
    </row>
    <row r="27" spans="1:7">
      <c t="s" r="A27" s="4">
        <v>406</v>
      </c>
      <c t="n" r="B27" s="8">
        <v>0.7</v>
      </c>
      <c t="n" r="D27" s="8">
        <v>0.7</v>
      </c>
    </row>
    <row r="28" spans="1:7">
      <c t="s" r="A28" s="4">
        <v>408</v>
      </c>
      <c t="n" r="B28" s="8">
        <v>0.7</v>
      </c>
      <c t="n" r="D28" s="8">
        <v>0.7</v>
      </c>
    </row>
    <row r="29" spans="1:7">
      <c t="s" r="A29" s="4">
        <v>411</v>
      </c>
    </row>
    <row r="30" spans="1:7">
      <c t="s" r="A30" s="3">
        <v>404</v>
      </c>
    </row>
    <row r="31" spans="1:7">
      <c t="s" r="A31" s="4">
        <v>405</v>
      </c>
      <c t="n" r="B31" s="5">
        <v>0</v>
      </c>
      <c t="n" r="D31" s="5">
        <v>0</v>
      </c>
      <c t="n" r="G31" s="5">
        <v>0</v>
      </c>
    </row>
    <row r="32" spans="1:7">
      <c t="s" r="A32" s="4">
        <v>406</v>
      </c>
      <c t="n" r="B32" s="5">
        <v>0</v>
      </c>
      <c t="n" r="D32" s="5">
        <v>0</v>
      </c>
      <c t="n" r="G32" s="5">
        <v>0</v>
      </c>
    </row>
    <row r="33" spans="1:7">
      <c t="s" r="A33" s="4">
        <v>39</v>
      </c>
      <c t="n" r="B33" s="5">
        <v>0</v>
      </c>
      <c t="n" r="D33" s="5">
        <v>0</v>
      </c>
      <c t="n" r="G33" s="5">
        <v>0</v>
      </c>
    </row>
    <row r="34" spans="1:7">
      <c t="s" r="A34" s="3">
        <v>407</v>
      </c>
    </row>
    <row r="35" spans="1:7">
      <c t="s" r="A35" s="4">
        <v>406</v>
      </c>
      <c t="n" r="B35" s="5">
        <v>0</v>
      </c>
      <c t="n" r="D35" s="5">
        <v>0</v>
      </c>
    </row>
    <row r="36" spans="1:7">
      <c t="s" r="A36" s="4">
        <v>408</v>
      </c>
      <c t="n" r="B36" s="5">
        <v>0</v>
      </c>
      <c t="n" r="D36" s="5">
        <v>0</v>
      </c>
    </row>
    <row r="37" spans="1:7">
      <c t="s" r="A37" s="4">
        <v>412</v>
      </c>
    </row>
    <row r="38" spans="1:7">
      <c t="s" r="A38" s="3">
        <v>401</v>
      </c>
    </row>
    <row r="39" spans="1:7">
      <c t="s" r="A39" s="4">
        <v>402</v>
      </c>
      <c t="n" r="B39" s="5">
        <v>0</v>
      </c>
      <c t="n" r="D39" s="5">
        <v>0</v>
      </c>
      <c t="n" r="G39" s="8">
        <v>24.5</v>
      </c>
    </row>
    <row r="40" spans="1:7">
      <c t="s" r="A40" s="4">
        <v>413</v>
      </c>
    </row>
    <row r="41" spans="1:7">
      <c t="s" r="A41" s="3">
        <v>401</v>
      </c>
    </row>
    <row r="42" spans="1:7">
      <c t="s" r="A42" s="4">
        <v>402</v>
      </c>
      <c t="n" r="B42" s="8">
        <v>4.2</v>
      </c>
      <c t="n" r="D42" s="8">
        <v>4.2</v>
      </c>
    </row>
    <row r="43" spans="1:7">
      <c t="s" r="A43" s="4">
        <v>414</v>
      </c>
    </row>
    <row r="44" spans="1:7">
      <c t="s" r="A44" s="3">
        <v>401</v>
      </c>
    </row>
    <row r="45" spans="1:7">
      <c t="s" r="A45" s="4">
        <v>415</v>
      </c>
      <c t="n" r="B45" s="8">
        <v>0.9</v>
      </c>
      <c t="n" r="C45" s="7">
        <v>0.1</v>
      </c>
    </row>
    <row r="46" spans="1:7">
      <c t="s" r="A46" s="4">
        <v>416</v>
      </c>
      <c t="n" r="D46" s="8">
        <v>0.9</v>
      </c>
      <c t="n" r="E46" s="7">
        <v>0.1</v>
      </c>
    </row>
    <row r="47" spans="1:7">
      <c t="s" r="A47" s="4">
        <v>417</v>
      </c>
    </row>
    <row r="48" spans="1:7">
      <c t="s" r="A48" s="3">
        <v>407</v>
      </c>
    </row>
    <row r="49" spans="1:7">
      <c t="s" r="A49" s="4">
        <v>418</v>
      </c>
      <c t="n" r="B49" s="8">
        <v>876.7</v>
      </c>
      <c t="n" r="D49" s="8">
        <v>876.7</v>
      </c>
      <c t="n" r="G49" s="8">
        <v>471.6</v>
      </c>
    </row>
    <row r="50" spans="1:7">
      <c t="s" r="A50" s="4">
        <v>419</v>
      </c>
    </row>
    <row r="51" spans="1:7">
      <c t="s" r="A51" s="3">
        <v>407</v>
      </c>
    </row>
    <row r="52" spans="1:7">
      <c t="s" r="A52" s="4">
        <v>418</v>
      </c>
      <c t="n" r="B52" s="8">
        <v>833.6</v>
      </c>
      <c t="n" r="D52" s="8">
        <v>833.6</v>
      </c>
      <c t="n" r="G52" s="7">
        <v>422.1</v>
      </c>
    </row>
    <row r="53" spans="1:7">
      <c t="s" r="A53" s="4">
        <v>420</v>
      </c>
    </row>
    <row r="54" spans="1:7">
      <c t="s" r="A54" s="3">
        <v>401</v>
      </c>
    </row>
    <row r="55" spans="1:7">
      <c t="s" r="A55" s="4">
        <v>49</v>
      </c>
      <c t="n" r="B55" s="8">
        <v>390.1</v>
      </c>
      <c t="n" r="D55" s="8">
        <v>390.1</v>
      </c>
      <c t="n" r="F55" s="12">
        <v>350000000</v>
      </c>
    </row>
    <row r="56" spans="1:7">
      <c t="s" r="A56" s="4">
        <v>421</v>
      </c>
    </row>
    <row r="57" spans="1:7">
      <c t="s" r="A57" s="3">
        <v>401</v>
      </c>
    </row>
    <row r="58" spans="1:7">
      <c t="s" r="A58" s="4">
        <v>49</v>
      </c>
      <c t="n" r="B58" s="7">
        <v>443.5</v>
      </c>
      <c t="n" r="D58" s="7">
        <v>443.5</v>
      </c>
      <c t="n" r="F58" s="12">
        <v>400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2</v>
      </c>
      <c t="s" r="B1" s="2">
        <v>75</v>
      </c>
      <c t="s" r="D1" s="2">
        <v>1</v>
      </c>
    </row>
    <row r="2" spans="1:5">
      <c t="s" r="B2" s="2">
        <v>2</v>
      </c>
      <c t="s" r="C2" s="2">
        <v>76</v>
      </c>
      <c t="s" r="D2" s="2">
        <v>2</v>
      </c>
      <c t="s" r="E2" s="2">
        <v>76</v>
      </c>
    </row>
    <row r="3" spans="1:5">
      <c t="s" r="A3" s="3">
        <v>423</v>
      </c>
    </row>
    <row r="4" spans="1:5">
      <c t="s" r="A4" s="4">
        <v>78</v>
      </c>
      <c t="n" r="B4" s="7">
        <v>4972.5</v>
      </c>
      <c t="n" r="C4" s="9">
        <v>5416</v>
      </c>
      <c t="n" r="D4" s="9">
        <v>14376</v>
      </c>
      <c t="n" r="E4" s="7">
        <v>15641.7</v>
      </c>
    </row>
    <row r="5" spans="1:5">
      <c t="s" r="A5" s="4">
        <v>424</v>
      </c>
      <c t="n" r="B5" s="8">
        <v>243.3</v>
      </c>
      <c t="n" r="C5" s="5">
        <v>249</v>
      </c>
      <c t="n" r="D5" s="8">
        <v>615.4</v>
      </c>
      <c t="n" r="E5" s="8">
        <v>629.8</v>
      </c>
    </row>
    <row r="6" spans="1:5">
      <c t="s" r="A6" s="4">
        <v>82</v>
      </c>
      <c t="n" r="B6" s="8">
        <v>206.3</v>
      </c>
      <c t="n" r="C6" s="8">
        <v>212.3</v>
      </c>
      <c t="n" r="D6" s="8">
        <v>507.8</v>
      </c>
      <c t="n" r="E6" s="8">
        <v>526.6</v>
      </c>
    </row>
    <row r="7" spans="1:5">
      <c t="s" r="A7" s="4">
        <v>83</v>
      </c>
      <c t="n" r="B7" s="8">
        <v>-9.4</v>
      </c>
      <c t="n" r="C7" s="8">
        <v>-9.9</v>
      </c>
      <c t="n" r="D7" s="8">
        <v>-27.2</v>
      </c>
      <c t="n" r="E7" s="5">
        <v>-27</v>
      </c>
    </row>
    <row r="8" spans="1:5">
      <c t="s" r="A8" s="4">
        <v>84</v>
      </c>
      <c t="n" r="B8" s="8">
        <v>196.9</v>
      </c>
      <c t="n" r="C8" s="8">
        <v>202.4</v>
      </c>
      <c t="n" r="D8" s="8">
        <v>480.6</v>
      </c>
      <c t="n" r="E8" s="8">
        <v>499.6</v>
      </c>
    </row>
    <row r="9" spans="1:5">
      <c t="s" r="A9" s="4">
        <v>425</v>
      </c>
      <c t="n" r="B9" s="8">
        <v>6.6</v>
      </c>
      <c t="n" r="C9" s="8">
        <v>6.9</v>
      </c>
      <c t="n" r="D9" s="8">
        <v>18.1</v>
      </c>
      <c t="n" r="E9" s="8">
        <v>18.8</v>
      </c>
    </row>
    <row r="10" spans="1:5">
      <c t="s" r="A10" s="4">
        <v>426</v>
      </c>
      <c t="n" r="B10" s="8">
        <v>286.4</v>
      </c>
      <c t="n" r="C10" s="5">
        <v>302</v>
      </c>
      <c t="n" r="D10" s="8">
        <v>812.6</v>
      </c>
      <c t="n" r="E10" s="8">
        <v>845.2</v>
      </c>
    </row>
    <row r="11" spans="1:5">
      <c t="s" r="A11" s="4">
        <v>264</v>
      </c>
    </row>
    <row r="12" spans="1:5">
      <c t="s" r="A12" s="3">
        <v>423</v>
      </c>
    </row>
    <row r="13" spans="1:5">
      <c t="s" r="A13" s="4">
        <v>78</v>
      </c>
      <c t="n" r="B13" s="8">
        <v>1136.6</v>
      </c>
      <c t="n" r="C13" s="5">
        <v>1189</v>
      </c>
      <c t="n" r="D13" s="8">
        <v>3351.7</v>
      </c>
      <c t="n" r="E13" s="8">
        <v>3411.2</v>
      </c>
    </row>
    <row r="14" spans="1:5">
      <c t="s" r="A14" s="4">
        <v>424</v>
      </c>
      <c t="n" r="B14" s="8">
        <v>58.7</v>
      </c>
      <c t="n" r="C14" s="8">
        <v>56.5</v>
      </c>
      <c t="n" r="D14" s="8">
        <v>145.1</v>
      </c>
      <c t="n" r="E14" s="8">
        <v>126.2</v>
      </c>
    </row>
    <row r="15" spans="1:5">
      <c t="s" r="A15" s="4">
        <v>265</v>
      </c>
    </row>
    <row r="16" spans="1:5">
      <c t="s" r="A16" s="3">
        <v>423</v>
      </c>
    </row>
    <row r="17" spans="1:5">
      <c t="s" r="A17" s="4">
        <v>78</v>
      </c>
      <c t="n" r="B17" s="8">
        <v>769.6</v>
      </c>
      <c t="n" r="C17" s="8">
        <v>800.5</v>
      </c>
      <c t="n" r="D17" s="8">
        <v>2257.3</v>
      </c>
      <c t="n" r="E17" s="8">
        <v>2296.9</v>
      </c>
    </row>
    <row r="18" spans="1:5">
      <c t="s" r="A18" s="4">
        <v>424</v>
      </c>
      <c t="n" r="B18" s="8">
        <v>45.5</v>
      </c>
      <c t="n" r="C18" s="8">
        <v>41.9</v>
      </c>
      <c t="n" r="D18" s="8">
        <v>104.6</v>
      </c>
      <c t="n" r="E18" s="5">
        <v>85</v>
      </c>
    </row>
    <row r="19" spans="1:5">
      <c t="s" r="A19" s="4">
        <v>425</v>
      </c>
      <c t="n" r="B19" s="8">
        <v>4.2</v>
      </c>
      <c t="n" r="C19" s="8">
        <v>4.4</v>
      </c>
      <c t="n" r="D19" s="8">
        <v>11.5</v>
      </c>
      <c t="n" r="E19" s="8">
        <v>11.7</v>
      </c>
    </row>
    <row r="20" spans="1:5">
      <c t="s" r="A20" s="4">
        <v>426</v>
      </c>
      <c t="n" r="B20" s="8">
        <v>186.3</v>
      </c>
      <c t="n" r="C20" s="8">
        <v>196.3</v>
      </c>
      <c t="n" r="D20" s="8">
        <v>539.6</v>
      </c>
      <c t="n" r="E20" s="8">
        <v>555.7</v>
      </c>
    </row>
    <row r="21" spans="1:5">
      <c t="s" r="A21" s="4">
        <v>427</v>
      </c>
    </row>
    <row r="22" spans="1:5">
      <c t="s" r="A22" s="3">
        <v>423</v>
      </c>
    </row>
    <row r="23" spans="1:5">
      <c t="s" r="A23" s="4">
        <v>78</v>
      </c>
      <c t="n" r="B23" s="5">
        <v>367</v>
      </c>
      <c t="n" r="C23" s="8">
        <v>388.5</v>
      </c>
      <c t="n" r="D23" s="8">
        <v>1094.4</v>
      </c>
      <c t="n" r="E23" s="8">
        <v>1114.3</v>
      </c>
    </row>
    <row r="24" spans="1:5">
      <c t="s" r="A24" s="4">
        <v>424</v>
      </c>
      <c t="n" r="B24" s="8">
        <v>13.2</v>
      </c>
      <c t="n" r="C24" s="8">
        <v>14.6</v>
      </c>
      <c t="n" r="D24" s="8">
        <v>40.5</v>
      </c>
      <c t="n" r="E24" s="8">
        <v>41.2</v>
      </c>
    </row>
    <row r="25" spans="1:5">
      <c t="s" r="A25" s="4">
        <v>266</v>
      </c>
    </row>
    <row r="26" spans="1:5">
      <c t="s" r="A26" s="3">
        <v>423</v>
      </c>
    </row>
    <row r="27" spans="1:5">
      <c t="s" r="A27" s="4">
        <v>78</v>
      </c>
      <c t="n" r="B27" s="8">
        <v>1825.4</v>
      </c>
      <c t="n" r="C27" s="8">
        <v>2008.3</v>
      </c>
      <c t="n" r="D27" s="8">
        <v>5128.7</v>
      </c>
      <c t="n" r="E27" s="8">
        <v>5699.3</v>
      </c>
    </row>
    <row r="28" spans="1:5">
      <c t="s" r="A28" s="4">
        <v>424</v>
      </c>
      <c t="n" r="B28" s="8">
        <v>99.7</v>
      </c>
      <c t="n" r="C28" s="5">
        <v>105</v>
      </c>
      <c t="n" r="D28" s="8">
        <v>261.7</v>
      </c>
      <c t="n" r="E28" s="8">
        <v>269.3</v>
      </c>
    </row>
    <row r="29" spans="1:5">
      <c t="s" r="A29" s="4">
        <v>267</v>
      </c>
    </row>
    <row r="30" spans="1:5">
      <c t="s" r="A30" s="3">
        <v>423</v>
      </c>
    </row>
    <row r="31" spans="1:5">
      <c t="s" r="A31" s="4">
        <v>78</v>
      </c>
      <c t="n" r="B31" s="8">
        <v>1242.5</v>
      </c>
      <c t="n" r="C31" s="8">
        <v>1454.3</v>
      </c>
      <c t="n" r="D31" s="8">
        <v>3485.9</v>
      </c>
      <c t="n" r="E31" s="8">
        <v>4083.7</v>
      </c>
    </row>
    <row r="32" spans="1:5">
      <c t="s" r="A32" s="4">
        <v>424</v>
      </c>
      <c t="n" r="B32" s="8">
        <v>74.90000000000001</v>
      </c>
      <c t="n" r="C32" s="8">
        <v>84.2</v>
      </c>
      <c t="n" r="D32" s="8">
        <v>192.1</v>
      </c>
      <c t="n" r="E32" s="8">
        <v>207.3</v>
      </c>
    </row>
    <row r="33" spans="1:5">
      <c t="s" r="A33" s="4">
        <v>268</v>
      </c>
    </row>
    <row r="34" spans="1:5">
      <c t="s" r="A34" s="3">
        <v>423</v>
      </c>
    </row>
    <row r="35" spans="1:5">
      <c t="s" r="A35" s="4">
        <v>78</v>
      </c>
      <c t="n" r="B35" s="8">
        <v>324.4</v>
      </c>
      <c t="n" r="C35" s="8">
        <v>294.1</v>
      </c>
      <c t="n" r="D35" s="8">
        <v>913.8</v>
      </c>
      <c t="n" r="E35" s="8">
        <v>882.7</v>
      </c>
    </row>
    <row r="36" spans="1:5">
      <c t="s" r="A36" s="4">
        <v>424</v>
      </c>
      <c t="n" r="B36" s="8">
        <v>17.5</v>
      </c>
      <c t="n" r="C36" s="8">
        <v>14.7</v>
      </c>
      <c t="n" r="D36" s="8">
        <v>51.3</v>
      </c>
      <c t="n" r="E36" s="8">
        <v>45.6</v>
      </c>
    </row>
    <row r="37" spans="1:5">
      <c t="s" r="A37" s="4">
        <v>428</v>
      </c>
    </row>
    <row r="38" spans="1:5">
      <c t="s" r="A38" s="3">
        <v>423</v>
      </c>
    </row>
    <row r="39" spans="1:5">
      <c t="s" r="A39" s="4">
        <v>78</v>
      </c>
      <c t="n" r="B39" s="8">
        <v>258.5</v>
      </c>
      <c t="n" r="C39" s="8">
        <v>259.9</v>
      </c>
      <c t="n" r="D39" s="5">
        <v>729</v>
      </c>
      <c t="n" r="E39" s="8">
        <v>732.9</v>
      </c>
    </row>
    <row r="40" spans="1:5">
      <c t="s" r="A40" s="4">
        <v>424</v>
      </c>
      <c t="n" r="B40" s="8">
        <v>7.3</v>
      </c>
      <c t="n" r="C40" s="8">
        <v>6.1</v>
      </c>
      <c t="n" r="D40" s="8">
        <v>18.3</v>
      </c>
      <c t="n" r="E40" s="8">
        <v>16.4</v>
      </c>
    </row>
    <row r="41" spans="1:5">
      <c t="s" r="A41" s="4">
        <v>269</v>
      </c>
    </row>
    <row r="42" spans="1:5">
      <c t="s" r="A42" s="3">
        <v>423</v>
      </c>
    </row>
    <row r="43" spans="1:5">
      <c t="s" r="A43" s="4">
        <v>78</v>
      </c>
      <c t="n" r="B43" s="8">
        <v>1373.4</v>
      </c>
      <c t="n" r="C43" s="8">
        <v>1554.6</v>
      </c>
      <c t="n" r="D43" s="8">
        <v>4032.3</v>
      </c>
      <c t="n" r="E43" s="8">
        <v>4546.3</v>
      </c>
    </row>
    <row r="44" spans="1:5">
      <c t="s" r="A44" s="4">
        <v>424</v>
      </c>
      <c t="n" r="B44" s="8">
        <v>50.3</v>
      </c>
      <c t="n" r="C44" s="8">
        <v>59.6</v>
      </c>
      <c t="n" r="D44" s="8">
        <v>119.4</v>
      </c>
      <c t="n" r="E44" s="8">
        <v>144.2</v>
      </c>
    </row>
    <row r="45" spans="1:5">
      <c t="s" r="A45" s="4">
        <v>270</v>
      </c>
    </row>
    <row r="46" spans="1:5">
      <c t="s" r="A46" s="3">
        <v>423</v>
      </c>
    </row>
    <row r="47" spans="1:5">
      <c t="s" r="A47" s="4">
        <v>78</v>
      </c>
      <c t="n" r="B47" s="8">
        <v>570.2</v>
      </c>
      <c t="n" r="C47" s="8">
        <v>592.5</v>
      </c>
      <c t="n" r="D47" s="8">
        <v>1659.9</v>
      </c>
      <c t="n" r="E47" s="8">
        <v>1760.2</v>
      </c>
    </row>
    <row r="48" spans="1:5">
      <c t="s" r="A48" s="4">
        <v>424</v>
      </c>
      <c t="n" r="B48" s="8">
        <v>23.9</v>
      </c>
      <c t="n" r="C48" s="8">
        <v>21.6</v>
      </c>
      <c t="n" r="D48" s="8">
        <v>61.2</v>
      </c>
      <c t="n" r="E48" s="8">
        <v>62.8</v>
      </c>
    </row>
    <row r="49" spans="1:5">
      <c t="s" r="A49" s="4">
        <v>271</v>
      </c>
    </row>
    <row r="50" spans="1:5">
      <c t="s" r="A50" s="3">
        <v>423</v>
      </c>
    </row>
    <row r="51" spans="1:5">
      <c t="s" r="A51" s="4">
        <v>78</v>
      </c>
      <c t="n" r="B51" s="8">
        <v>66.90000000000001</v>
      </c>
      <c t="n" r="C51" s="8">
        <v>71.59999999999999</v>
      </c>
      <c t="n" r="D51" s="8">
        <v>203.4</v>
      </c>
      <c t="n" r="E51" s="8">
        <v>224.7</v>
      </c>
    </row>
    <row r="52" spans="1:5">
      <c t="s" r="A52" s="4">
        <v>424</v>
      </c>
      <c t="n" r="B52" s="8">
        <v>10.7</v>
      </c>
      <c t="n" r="C52" s="8">
        <v>6.3</v>
      </c>
      <c t="n" r="D52" s="5">
        <v>28</v>
      </c>
      <c t="n" r="E52" s="8">
        <v>27.3</v>
      </c>
    </row>
    <row r="53" spans="1:5">
      <c t="s" r="A53" s="4">
        <v>429</v>
      </c>
    </row>
    <row r="54" spans="1:5">
      <c t="s" r="A54" s="3">
        <v>423</v>
      </c>
    </row>
    <row r="55" spans="1:5">
      <c t="s" r="A55" s="4">
        <v>430</v>
      </c>
      <c t="n" r="B55" s="8">
        <v>-28.9</v>
      </c>
      <c t="n" r="C55" s="8">
        <v>-28.3</v>
      </c>
      <c t="n" r="D55" s="8">
        <v>-84.5</v>
      </c>
      <c t="n" r="E55" s="8">
        <v>-78.2</v>
      </c>
    </row>
    <row r="56" spans="1:5">
      <c t="s" r="A56" s="4">
        <v>431</v>
      </c>
      <c t="n" r="B56" s="7">
        <v>-8.1</v>
      </c>
      <c t="n" r="C56" s="7">
        <v>-8.4</v>
      </c>
      <c t="n" r="D56" s="7">
        <v>-23.1</v>
      </c>
      <c t="n" r="E56" s="9">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v>
      </c>
      <c t="s" r="B1" s="2">
        <v>75</v>
      </c>
      <c t="s" r="D1" s="2">
        <v>1</v>
      </c>
    </row>
    <row r="2" spans="1:5">
      <c t="s" r="B2" s="2">
        <v>2</v>
      </c>
      <c t="s" r="C2" s="2">
        <v>76</v>
      </c>
      <c t="s" r="D2" s="2">
        <v>2</v>
      </c>
      <c t="s" r="E2" s="2">
        <v>76</v>
      </c>
    </row>
    <row r="3" spans="1:5">
      <c t="s" r="A3" s="3">
        <v>92</v>
      </c>
    </row>
    <row r="4" spans="1:5">
      <c t="s" r="A4" s="4">
        <v>86</v>
      </c>
      <c t="n" r="B4" s="7">
        <v>123.9</v>
      </c>
      <c t="n" r="C4" s="7">
        <v>130.5</v>
      </c>
      <c t="n" r="D4" s="7">
        <v>295.3</v>
      </c>
      <c t="n" r="E4" s="7">
        <v>310.4</v>
      </c>
    </row>
    <row r="5" spans="1:5">
      <c t="s" r="A5" s="3">
        <v>93</v>
      </c>
    </row>
    <row r="6" spans="1:5">
      <c t="s" r="A6" s="4">
        <v>94</v>
      </c>
      <c t="n" r="B6" s="8">
        <v>-32.4</v>
      </c>
      <c t="n" r="C6" s="8">
        <v>-152.6</v>
      </c>
      <c t="n" r="D6" s="8">
        <v>-136.6</v>
      </c>
      <c t="n" r="E6" s="5">
        <v>-165</v>
      </c>
    </row>
    <row r="7" spans="1:5">
      <c t="s" r="A7" s="4">
        <v>95</v>
      </c>
      <c t="n" r="B7" s="8">
        <v>-0.6</v>
      </c>
      <c t="n" r="C7" s="8">
        <v>23.5</v>
      </c>
      <c t="n" r="D7" s="8">
        <v>20.3</v>
      </c>
      <c t="n" r="E7" s="8">
        <v>24.4</v>
      </c>
    </row>
    <row r="8" spans="1:5">
      <c t="s" r="A8" s="4">
        <v>96</v>
      </c>
      <c t="n" r="B8" s="8">
        <v>-17.4</v>
      </c>
      <c t="n" r="C8" s="8">
        <v>-8.300000000000001</v>
      </c>
      <c t="n" r="D8" s="8">
        <v>3.7</v>
      </c>
      <c t="n" r="E8" s="8">
        <v>8.4</v>
      </c>
    </row>
    <row r="9" spans="1:5">
      <c t="s" r="A9" s="4">
        <v>97</v>
      </c>
      <c t="n" r="B9" s="8">
        <v>-0.4</v>
      </c>
      <c t="n" r="C9" s="8">
        <v>1.9</v>
      </c>
      <c t="n" r="D9" s="5">
        <v>-2</v>
      </c>
      <c t="n" r="E9" s="8">
        <v>3.4</v>
      </c>
    </row>
    <row r="10" spans="1:5">
      <c t="s" r="A10" s="4">
        <v>98</v>
      </c>
      <c t="n" r="B10" s="8">
        <v>0.7</v>
      </c>
      <c t="n" r="C10" s="8">
        <v>0.5</v>
      </c>
      <c t="n" r="D10" s="5">
        <v>2</v>
      </c>
      <c t="n" r="E10" s="8">
        <v>1.8</v>
      </c>
    </row>
    <row r="11" spans="1:5">
      <c t="s" r="A11" s="4">
        <v>99</v>
      </c>
      <c t="n" r="B11" s="8">
        <v>-50.1</v>
      </c>
      <c t="n" r="C11" s="5">
        <v>-135</v>
      </c>
      <c t="n" r="D11" s="8">
        <v>-112.6</v>
      </c>
      <c t="n" r="E11" s="5">
        <v>-127</v>
      </c>
    </row>
    <row r="12" spans="1:5">
      <c t="s" r="A12" s="4">
        <v>100</v>
      </c>
      <c t="n" r="B12" s="7">
        <v>73.8</v>
      </c>
      <c t="n" r="C12" s="7">
        <v>-4.5</v>
      </c>
      <c t="n" r="D12" s="7">
        <v>182.7</v>
      </c>
      <c t="n" r="E12" s="7">
        <v>18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75</v>
      </c>
      <c t="s" r="D1" s="2">
        <v>1</v>
      </c>
    </row>
    <row r="2" spans="1:5">
      <c t="s" r="B2" s="2">
        <v>2</v>
      </c>
      <c t="s" r="C2" s="2">
        <v>76</v>
      </c>
      <c t="s" r="D2" s="2">
        <v>2</v>
      </c>
      <c t="s" r="E2" s="2">
        <v>76</v>
      </c>
    </row>
    <row r="3" spans="1:5">
      <c t="s" r="A3" s="3">
        <v>93</v>
      </c>
    </row>
    <row r="4" spans="1:5">
      <c t="s" r="A4" s="4">
        <v>102</v>
      </c>
      <c t="n" r="B4" s="7">
        <v>-0.4</v>
      </c>
      <c t="n" r="C4" s="7">
        <v>13.1</v>
      </c>
      <c t="n" r="D4" s="7">
        <v>11.4</v>
      </c>
      <c t="n" r="E4" s="7">
        <v>13.7</v>
      </c>
    </row>
    <row r="5" spans="1:5">
      <c t="s" r="A5" s="4">
        <v>103</v>
      </c>
      <c t="n" r="B5" s="8">
        <v>-0.1</v>
      </c>
      <c t="n" r="C5" s="8">
        <v>0.4</v>
      </c>
      <c t="n" r="D5" s="8">
        <v>-0.4</v>
      </c>
      <c t="n" r="E5" s="8">
        <v>1.7</v>
      </c>
    </row>
    <row r="6" spans="1:5">
      <c t="s" r="A6" s="4">
        <v>104</v>
      </c>
      <c t="n" r="B6" s="7">
        <v>0.2</v>
      </c>
      <c t="n" r="C6" s="7">
        <v>0.1</v>
      </c>
      <c t="n" r="D6" s="7">
        <v>0.7</v>
      </c>
      <c t="n" r="E6" s="7">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76</v>
      </c>
    </row>
    <row r="3" spans="1:3">
      <c t="s" r="A3" s="3">
        <v>106</v>
      </c>
    </row>
    <row r="4" spans="1:3">
      <c t="s" r="A4" s="4">
        <v>86</v>
      </c>
      <c t="n" r="B4" s="7">
        <v>295.3</v>
      </c>
      <c t="n" r="C4" s="7">
        <v>310.4</v>
      </c>
    </row>
    <row r="5" spans="1:3">
      <c t="s" r="A5" s="3">
        <v>107</v>
      </c>
    </row>
    <row r="6" spans="1:3">
      <c t="s" r="A6" s="4">
        <v>108</v>
      </c>
      <c t="n" r="B6" s="8">
        <v>57.1</v>
      </c>
      <c t="n" r="C6" s="8">
        <v>64.3</v>
      </c>
    </row>
    <row r="7" spans="1:3">
      <c t="s" r="A7" s="4">
        <v>109</v>
      </c>
      <c t="n" r="B7" s="8">
        <v>72.59999999999999</v>
      </c>
      <c t="n" r="C7" s="8">
        <v>6.9</v>
      </c>
    </row>
    <row r="8" spans="1:3">
      <c t="s" r="A8" s="4">
        <v>110</v>
      </c>
      <c t="n" r="B8" s="8">
        <v>13.2</v>
      </c>
      <c t="n" r="C8" s="5">
        <v>15</v>
      </c>
    </row>
    <row r="9" spans="1:3">
      <c t="s" r="A9" s="4">
        <v>111</v>
      </c>
      <c t="n" r="B9" s="8">
        <v>22.9</v>
      </c>
      <c t="n" r="C9" s="8">
        <v>34.3</v>
      </c>
    </row>
    <row r="10" spans="1:3">
      <c t="s" r="A10" s="4">
        <v>112</v>
      </c>
      <c t="n" r="B10" s="8">
        <v>-4.8</v>
      </c>
      <c t="n" r="C10" s="8">
        <v>-3.4</v>
      </c>
    </row>
    <row r="11" spans="1:3">
      <c t="s" r="A11" s="3">
        <v>113</v>
      </c>
    </row>
    <row r="12" spans="1:3">
      <c t="s" r="A12" s="4">
        <v>114</v>
      </c>
      <c t="n" r="B12" s="8">
        <v>-331.7</v>
      </c>
      <c t="n" r="C12" s="8">
        <v>-355.4</v>
      </c>
    </row>
    <row r="13" spans="1:3">
      <c t="s" r="A13" s="4">
        <v>33</v>
      </c>
      <c t="n" r="B13" s="8">
        <v>-10.3</v>
      </c>
      <c t="n" r="C13" s="8">
        <v>-136.7</v>
      </c>
    </row>
    <row r="14" spans="1:3">
      <c t="s" r="A14" s="4">
        <v>115</v>
      </c>
      <c t="n" r="B14" s="8">
        <v>168.5</v>
      </c>
      <c t="n" r="C14" s="8">
        <v>169.5</v>
      </c>
    </row>
    <row r="15" spans="1:3">
      <c t="s" r="A15" s="4">
        <v>116</v>
      </c>
      <c t="n" r="B15" s="8">
        <v>282.8</v>
      </c>
      <c t="n" r="C15" s="8">
        <v>104.9</v>
      </c>
    </row>
    <row r="16" spans="1:3">
      <c t="s" r="A16" s="3">
        <v>117</v>
      </c>
    </row>
    <row r="17" spans="1:3">
      <c t="s" r="A17" s="4">
        <v>118</v>
      </c>
      <c t="n" r="B17" s="8">
        <v>-33.3</v>
      </c>
      <c t="n" r="C17" s="8">
        <v>-32.8</v>
      </c>
    </row>
    <row r="18" spans="1:3">
      <c t="s" r="A18" s="4">
        <v>119</v>
      </c>
      <c t="n" r="B18" s="8">
        <v>-240.7</v>
      </c>
      <c t="n" r="C18" s="8">
        <v>-25.1</v>
      </c>
    </row>
    <row r="19" spans="1:3">
      <c t="s" r="A19" s="4">
        <v>120</v>
      </c>
      <c t="n" r="B19" s="8">
        <v>4.8</v>
      </c>
      <c t="n" r="C19" s="8">
        <v>1.3</v>
      </c>
    </row>
    <row r="20" spans="1:3">
      <c t="s" r="A20" s="4">
        <v>121</v>
      </c>
      <c t="n" r="B20" s="8">
        <v>-269.2</v>
      </c>
      <c t="n" r="C20" s="8">
        <v>-56.6</v>
      </c>
    </row>
    <row r="21" spans="1:3">
      <c t="s" r="A21" s="3">
        <v>122</v>
      </c>
    </row>
    <row r="22" spans="1:3">
      <c t="s" r="A22" s="4">
        <v>123</v>
      </c>
      <c t="n" r="B22" s="8">
        <v>-2.3</v>
      </c>
      <c t="n" r="C22" s="8">
        <v>10.2</v>
      </c>
    </row>
    <row r="23" spans="1:3">
      <c t="s" r="A23" s="4">
        <v>124</v>
      </c>
      <c t="n" r="B23" s="8">
        <v>453.9</v>
      </c>
      <c t="n" r="C23" s="5">
        <v>0</v>
      </c>
    </row>
    <row r="24" spans="1:3">
      <c t="s" r="A24" s="4">
        <v>125</v>
      </c>
      <c t="n" r="B24" s="8">
        <v>-1.9</v>
      </c>
      <c t="n" r="C24" s="8">
        <v>-1.6</v>
      </c>
    </row>
    <row r="25" spans="1:3">
      <c t="s" r="A25" s="4">
        <v>126</v>
      </c>
      <c t="n" r="B25" s="8">
        <v>-2.5</v>
      </c>
      <c t="n" r="C25" s="5">
        <v>0</v>
      </c>
    </row>
    <row r="26" spans="1:3">
      <c t="s" r="A26" s="4">
        <v>127</v>
      </c>
      <c t="n" r="B26" s="8">
        <v>99.8</v>
      </c>
      <c t="n" r="C26" s="8">
        <v>24.3</v>
      </c>
    </row>
    <row r="27" spans="1:3">
      <c t="s" r="A27" s="4">
        <v>128</v>
      </c>
      <c t="n" r="B27" s="8">
        <v>-1.4</v>
      </c>
      <c t="n" r="C27" s="8">
        <v>-5.5</v>
      </c>
    </row>
    <row r="28" spans="1:3">
      <c t="s" r="A28" s="4">
        <v>129</v>
      </c>
      <c t="n" r="B28" s="8">
        <v>-523.2</v>
      </c>
      <c t="n" r="C28" s="8">
        <v>-72.59999999999999</v>
      </c>
    </row>
    <row r="29" spans="1:3">
      <c t="s" r="A29" s="4">
        <v>130</v>
      </c>
      <c t="n" r="B29" s="8">
        <v>-62.1</v>
      </c>
      <c t="n" r="C29" s="5">
        <v>-39</v>
      </c>
    </row>
    <row r="30" spans="1:3">
      <c t="s" r="A30" s="4">
        <v>131</v>
      </c>
      <c t="n" r="B30" s="8">
        <v>-39.7</v>
      </c>
      <c t="n" r="C30" s="8">
        <v>-84.2</v>
      </c>
    </row>
    <row r="31" spans="1:3">
      <c t="s" r="A31" s="4">
        <v>132</v>
      </c>
      <c t="n" r="B31" s="8">
        <v>-20.6</v>
      </c>
      <c t="n" r="C31" s="5">
        <v>-41</v>
      </c>
    </row>
    <row r="32" spans="1:3">
      <c t="s" r="A32" s="4">
        <v>133</v>
      </c>
      <c t="n" r="B32" s="8">
        <v>-46.7</v>
      </c>
      <c t="n" r="C32" s="8">
        <v>-76.90000000000001</v>
      </c>
    </row>
    <row r="33" spans="1:3">
      <c t="s" r="A33" s="4">
        <v>134</v>
      </c>
      <c t="n" r="B33" s="8">
        <v>699.2</v>
      </c>
      <c t="n" r="C33" s="8">
        <v>737.6</v>
      </c>
    </row>
    <row r="34" spans="1:3">
      <c t="s" r="A34" s="4">
        <v>135</v>
      </c>
      <c t="n" r="B34" s="8">
        <v>652.5</v>
      </c>
      <c t="n" r="C34" s="8">
        <v>660.7</v>
      </c>
    </row>
    <row r="35" spans="1:3">
      <c t="s" r="A35" s="3">
        <v>136</v>
      </c>
    </row>
    <row r="36" spans="1:3">
      <c t="s" r="A36" s="4">
        <v>137</v>
      </c>
      <c t="n" r="B36" s="8">
        <v>28.7</v>
      </c>
      <c t="n" r="C36" s="8">
        <v>33.2</v>
      </c>
    </row>
    <row r="37" spans="1:3">
      <c t="s" r="A37" s="4">
        <v>138</v>
      </c>
      <c t="n" r="B37" s="7">
        <v>65.90000000000001</v>
      </c>
      <c t="n" r="C37" s="7">
        <v>6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Basis of Presentation and Accou</vt:lpstr>
      <vt:lpstr>Recently Issued Accounting Stan</vt:lpstr>
      <vt:lpstr>Share-Based Compensation Plans</vt:lpstr>
      <vt:lpstr>Acquisitions</vt:lpstr>
      <vt:lpstr>Restructuring Costs</vt:lpstr>
      <vt:lpstr>Income Taxes</vt:lpstr>
      <vt:lpstr>Net Earnings Per Share</vt:lpstr>
      <vt:lpstr>Goodwill and Other Intangible A</vt:lpstr>
      <vt:lpstr>Debt</vt:lpstr>
      <vt:lpstr>Retirement Plans</vt:lpstr>
      <vt:lpstr>Shareholders' Equity</vt:lpstr>
      <vt:lpstr>Interest and Other Expenses</vt:lpstr>
      <vt:lpstr>Derivative Financial Instrument</vt:lpstr>
      <vt:lpstr>Segment Data</vt:lpstr>
      <vt:lpstr>Basis of Presentation and Acc22</vt:lpstr>
      <vt:lpstr>Restructuring Costs (Tables)</vt:lpstr>
      <vt:lpstr>Net Earnings Per Share (Tables)</vt:lpstr>
      <vt:lpstr>Goodwill and Other Intangible25</vt:lpstr>
      <vt:lpstr>Retirement Plans (Tables)</vt:lpstr>
      <vt:lpstr>Shareholders' Equity (Tables)</vt:lpstr>
      <vt:lpstr>Interest and Other Expenses (Ta</vt:lpstr>
      <vt:lpstr>Derivative Financial Instrume29</vt:lpstr>
      <vt:lpstr>Segment Data (Tables)</vt:lpstr>
      <vt:lpstr>Basis of Presentation and Acc31</vt:lpstr>
      <vt:lpstr>Basis of Presentation and Acc32</vt:lpstr>
      <vt:lpstr>Share-Based Compensation Plans </vt:lpstr>
      <vt:lpstr>Acquisitions (Details)</vt:lpstr>
      <vt:lpstr>Restructuring Costs (Details)</vt:lpstr>
      <vt:lpstr>Income Taxes (Details)</vt:lpstr>
      <vt:lpstr>Net Earnings Per Share (Details</vt:lpstr>
      <vt:lpstr>Goodwill and Other Intangible38</vt:lpstr>
      <vt:lpstr>Goodwill and Other Intangible39</vt:lpstr>
      <vt:lpstr>Goodwill and Other Intangible40</vt:lpstr>
      <vt:lpstr>Debt (Details)</vt:lpstr>
      <vt:lpstr>Retirement Plans (Details)</vt:lpstr>
      <vt:lpstr>Shareholders' Equity  - Compone</vt:lpstr>
      <vt:lpstr>Shareholders' Equity  - Noncont</vt:lpstr>
      <vt:lpstr>Shareholders' Equity  - Dividen</vt:lpstr>
      <vt:lpstr>Shareholders' Equity  - Share R</vt:lpstr>
      <vt:lpstr>Interest and Other Expenses (De</vt:lpstr>
      <vt:lpstr>Derivative Financial Instrume48</vt:lpstr>
      <vt:lpstr>Segment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8:47:09Z</dcterms:created>
  <dcterms:modified xmlns:dcterms="http://purl.org/dc/terms/" xmlns:xsi="http://www.w3.org/2001/XMLSchema-instance" xsi:type="dcterms:W3CDTF">2015-10-30T08:47:09Z</dcterms:modified>
  <dc:title xmlns:dc="http://purl.org/dc/elements/1.1/">Untitled</dc:title>
  <dc:description xmlns:dc="http://purl.org/dc/elements/1.1/"/>
  <dc:subject xmlns:dc="http://purl.org/dc/elements/1.1/"/>
  <cp:keywords/>
  <cp:category/>
</cp:coreProperties>
</file>